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usiness" sheetId="9" r:id="rId9"/>
    <s:sheet name="Summary Of Significant Accounti" sheetId="10" r:id="rId10"/>
    <s:sheet name="Fair Value" sheetId="11" r:id="rId11"/>
    <s:sheet name="Net Income Per Share" sheetId="12" r:id="rId12"/>
    <s:sheet name="Property, Plant And Equipment" sheetId="13" r:id="rId13"/>
    <s:sheet name="Income Taxes" sheetId="14" r:id="rId14"/>
    <s:sheet name="Accrued Liabilities" sheetId="15" r:id="rId15"/>
    <s:sheet name="Debt And Capital Lease Obligati" sheetId="16" r:id="rId16"/>
    <s:sheet name="Shareholders' Equity" sheetId="17" r:id="rId17"/>
    <s:sheet name="Associate Benefit Plans" sheetId="18" r:id="rId18"/>
    <s:sheet name="Commitments And Contingencies" sheetId="19" r:id="rId19"/>
    <s:sheet name="Legal Proceedings" sheetId="20" r:id="rId20"/>
    <s:sheet name="Summary Of Quarterly Results" sheetId="21" r:id="rId21"/>
    <s:sheet name="Schedule II - Valuation And Qua" sheetId="22" r:id="rId22"/>
    <s:sheet name="Summary Of Significant Accoun23" sheetId="23" r:id="rId23"/>
    <s:sheet name="Summary Of Significant Accoun24" sheetId="24" r:id="rId24"/>
    <s:sheet name="Net Income Per Share (Tables)" sheetId="25" r:id="rId25"/>
    <s:sheet name="Property, Plant And Equipment (" sheetId="26" r:id="rId26"/>
    <s:sheet name="Income Taxes (Tables)" sheetId="27" r:id="rId27"/>
    <s:sheet name="Accrued Liabilities (Tables)" sheetId="28" r:id="rId28"/>
    <s:sheet name="Debt And Capital Lease Obliga29" sheetId="29" r:id="rId29"/>
    <s:sheet name="Associate Benefit Plans (Tables" sheetId="30" r:id="rId30"/>
    <s:sheet name="Commitments And Contingencies (" sheetId="31" r:id="rId31"/>
    <s:sheet name="Summary Of Quarterly Results (T" sheetId="32" r:id="rId32"/>
    <s:sheet name="Business (Details)" sheetId="33" r:id="rId33"/>
    <s:sheet name="Summary Of Significant Accoun34" sheetId="34" r:id="rId34"/>
    <s:sheet name="Summary Of Significant Accoun35" sheetId="35" r:id="rId35"/>
    <s:sheet name="Summary Of Significant Accoun36" sheetId="36" r:id="rId36"/>
    <s:sheet name="Fair Value (Details)" sheetId="37" r:id="rId37"/>
    <s:sheet name="Net Income Per Share (Details)" sheetId="38" r:id="rId38"/>
    <s:sheet name="Property, Plant And Equipment39" sheetId="39" r:id="rId39"/>
    <s:sheet name="Property, Plant And Equipment40" sheetId="40" r:id="rId40"/>
    <s:sheet name="Income Taxes (Narrative) (Detai" sheetId="41" r:id="rId41"/>
    <s:sheet name="Income Taxes (Provision For Inc" sheetId="42" r:id="rId42"/>
    <s:sheet name="Income Taxes (Components Of Def" sheetId="43" r:id="rId43"/>
    <s:sheet name="Income Taxes (Reconciliation Of" sheetId="44" r:id="rId44"/>
    <s:sheet name="Income Taxes (Changes In Gross " sheetId="45" r:id="rId45"/>
    <s:sheet name="Accrued Liabilities (Details)" sheetId="46" r:id="rId46"/>
    <s:sheet name="Debt And Capital Lease Obliga47" sheetId="47" r:id="rId47"/>
    <s:sheet name="Debt And Capital Lease Obliga48" sheetId="48" r:id="rId48"/>
    <s:sheet name="Debt And Capital Lease Obliga49" sheetId="49" r:id="rId49"/>
    <s:sheet name="Debt and Capital Lease Obliga50" sheetId="50" r:id="rId50"/>
    <s:sheet name="Debt And Capital Lease Obliga51" sheetId="51" r:id="rId51"/>
    <s:sheet name="Debt And Capital Lease Obliga52" sheetId="52" r:id="rId52"/>
    <s:sheet name="Shareholders' Equity (Details)" sheetId="53" r:id="rId53"/>
    <s:sheet name="Associate Benefit Plans (Narrat" sheetId="54" r:id="rId54"/>
    <s:sheet name="Associate Benefit Plans (Schedu" sheetId="55" r:id="rId55"/>
    <s:sheet name="Associate Benefit Plans (Summar" sheetId="56" r:id="rId56"/>
    <s:sheet name="Associate Benefit Plans (Sche57" sheetId="57" r:id="rId57"/>
    <s:sheet name="Associate Benefit Plans (Summ58" sheetId="58" r:id="rId58"/>
    <s:sheet name="Associate Benefit Plans (Summ59" sheetId="59" r:id="rId59"/>
    <s:sheet name="Commitments And Contingencies60" sheetId="60" r:id="rId60"/>
    <s:sheet name="Commitments And Contingencies61" sheetId="61" r:id="rId61"/>
    <s:sheet name="Summary Of Quarterly Results (D" sheetId="62" r:id="rId62"/>
    <s:sheet name="Schedule II - Valuation And Q63" sheetId="63" r:id="rId63"/>
  </s:sheets>
  <s:definedNames/>
  <s:calcPr calcId="124519" calcMode="auto" fullCalcOnLoad="1"/>
</s:workbook>
</file>

<file path=xl/sharedStrings.xml><?xml version="1.0" encoding="utf-8"?>
<sst xmlns="http://schemas.openxmlformats.org/spreadsheetml/2006/main" uniqueCount="721">
  <si>
    <t>Document And Entity Information - USD ($)</t>
  </si>
  <si>
    <t>12 Months Ended</t>
  </si>
  <si>
    <t>Sep. 03, 2016</t>
  </si>
  <si>
    <t>Oct. 17, 2016</t>
  </si>
  <si>
    <t>Feb. 27, 2016</t>
  </si>
  <si>
    <t>Document Type</t>
  </si>
  <si>
    <t>10-K</t>
  </si>
  <si>
    <t>Amendment Flag</t>
  </si>
  <si>
    <t>false</t>
  </si>
  <si>
    <t>Document Period End Date</t>
  </si>
  <si>
    <t>Sep. 3,
		2016</t>
  </si>
  <si>
    <t>Document Fiscal Year Focus</t>
  </si>
  <si>
    <t>Document Fiscal Period Focus</t>
  </si>
  <si>
    <t>FY</t>
  </si>
  <si>
    <t>Entity Registrant Name</t>
  </si>
  <si>
    <t>MSC INDUSTRIAL DIRECT CO INC</t>
  </si>
  <si>
    <t>Entity Central Index Key</t>
  </si>
  <si>
    <t>Current Fiscal Year End Date</t>
  </si>
  <si>
    <t>--09-03</t>
  </si>
  <si>
    <t>Entity Filer Category</t>
  </si>
  <si>
    <t>Large Accelerated Filer</t>
  </si>
  <si>
    <t>Entity Public Float</t>
  </si>
  <si>
    <t>Entity Well-known Seasoned Issuer</t>
  </si>
  <si>
    <t>Yes</t>
  </si>
  <si>
    <t>Entity Voluntary Filers</t>
  </si>
  <si>
    <t>No</t>
  </si>
  <si>
    <t>Entity Current Reporting Status</t>
  </si>
  <si>
    <t>Class A Common Stock [Member]</t>
  </si>
  <si>
    <t>Entity Common Stock, Shares Outstanding</t>
  </si>
  <si>
    <t>Class B Common Stock [Member]</t>
  </si>
  <si>
    <t>Consolidated Balance Sheets - USD ($) $ in Thousands</t>
  </si>
  <si>
    <t>Aug. 29, 2015</t>
  </si>
  <si>
    <t>Current Assets:</t>
  </si>
  <si>
    <t>Cash and cash equivalents</t>
  </si>
  <si>
    <t>Accounts receivable, net of allowance for doubtful accounts of $12,353 and $11,312, respectively</t>
  </si>
  <si>
    <t>Inventories</t>
  </si>
  <si>
    <t>Prepaid expenses and other current assets</t>
  </si>
  <si>
    <t>Deferred income taxes</t>
  </si>
  <si>
    <t>Total current assets</t>
  </si>
  <si>
    <t>Property, plant and equipment, net</t>
  </si>
  <si>
    <t>Goodwill</t>
  </si>
  <si>
    <t>Identifiable intangibles, net</t>
  </si>
  <si>
    <t>Other assets</t>
  </si>
  <si>
    <t>Total assets</t>
  </si>
  <si>
    <t>Current Liabilities:</t>
  </si>
  <si>
    <t>Revolving credit note</t>
  </si>
  <si>
    <t>Current maturities of long-term debt</t>
  </si>
  <si>
    <t>Accounts payable</t>
  </si>
  <si>
    <t>Accrued liabilities</t>
  </si>
  <si>
    <t>Total current liabilities</t>
  </si>
  <si>
    <t>Long-term debt, net of current maturities</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8,344,514 and 8,037,696 shares, respectively</t>
  </si>
  <si>
    <t>Total shareholders' equity</t>
  </si>
  <si>
    <t>Total liabilities and shareholders' equity</t>
  </si>
  <si>
    <t>Common stock</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Common stock, par value</t>
  </si>
  <si>
    <t>Common stock, shares authorized</t>
  </si>
  <si>
    <t>Common stock, shares issued</t>
  </si>
  <si>
    <t>Common stock, shares outstanding</t>
  </si>
  <si>
    <t>Consolidated Statements Of Income - USD ($) shares in Thousands, $ in Thousands</t>
  </si>
  <si>
    <t>Aug. 30, 2014</t>
  </si>
  <si>
    <t>Consolidated Statements Of Income [Abstract]</t>
  </si>
  <si>
    <t>NET SALES</t>
  </si>
  <si>
    <t>COST OF GOODS SOLD</t>
  </si>
  <si>
    <t>Gross profit</t>
  </si>
  <si>
    <t>OPERATING EXPENSES</t>
  </si>
  <si>
    <t>Income from operations</t>
  </si>
  <si>
    <t>OTHER INCOME (EXPENSE):</t>
  </si>
  <si>
    <t>Interest expense</t>
  </si>
  <si>
    <t>Interest income</t>
  </si>
  <si>
    <t>Other income (expens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onsolidated Statements Of Comprehensive Income - USD ($) $ in Thousands</t>
  </si>
  <si>
    <t>Consolidated Statements Of Comprehensive Income [Abstract]</t>
  </si>
  <si>
    <t>Net income, as reported</t>
  </si>
  <si>
    <t>Foreign currency translation adjustments</t>
  </si>
  <si>
    <t>Comprehensive income</t>
  </si>
  <si>
    <t>Consolidated Statements Of Shareholders' Equity - USD ($) shares in Thousands, $ in Thousands</t>
  </si>
  <si>
    <t>Restricted Share Awards [Member]Class A Common Stock [Member]Common Stock [Member]</t>
  </si>
  <si>
    <t>Restricted Stock Units [Member]Class A Common Stock [Member]Common Stock [Member]</t>
  </si>
  <si>
    <t>Restricted Stock Units [Member]Additional Paid-In Capital [Member]</t>
  </si>
  <si>
    <t>Restricted Stock Units [Member]</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Class A Treasury Stock [Member]</t>
  </si>
  <si>
    <t>Total</t>
  </si>
  <si>
    <t>Balance, Value at Aug. 31, 2013</t>
  </si>
  <si>
    <t>Balance, Shares at Aug. 31, 2013</t>
  </si>
  <si>
    <t>Exchange of Class B common stock for Class A common stock, Shares</t>
  </si>
  <si>
    <t>Exchange of Class B common stock for Class A common stock, Value</t>
  </si>
  <si>
    <t>Exercise of common stock options, Shares</t>
  </si>
  <si>
    <t>Exercise of common stock options, Value</t>
  </si>
  <si>
    <t>Common stock issued under associate stock purchase plan, Shares</t>
  </si>
  <si>
    <t>Common stock issued under associate stock purchase plan, Value</t>
  </si>
  <si>
    <t>Issuance of restricted common stock, net of cancellations, Value</t>
  </si>
  <si>
    <t>Issuance of restricted common stock, net of cancellations, Shares</t>
  </si>
  <si>
    <t>Stock-based compensation</t>
  </si>
  <si>
    <t>Purchase of treasury stock, Shares</t>
  </si>
  <si>
    <t>Purchase of treasury stock, Value</t>
  </si>
  <si>
    <t>Cash dividends on common stock</t>
  </si>
  <si>
    <t>Dividend equivalent units declared</t>
  </si>
  <si>
    <t>Foreign currency translation adjustment</t>
  </si>
  <si>
    <t>Balance, Value at Aug. 30, 2014</t>
  </si>
  <si>
    <t>Balance, Shares at Aug. 30, 2014</t>
  </si>
  <si>
    <t>Balance, Value at Aug. 29, 2015</t>
  </si>
  <si>
    <t>Balance, Shares at Aug. 29, 2015</t>
  </si>
  <si>
    <t>Retirement of treasury stock, Shares</t>
  </si>
  <si>
    <t>Retirement of treasury stock, Value</t>
  </si>
  <si>
    <t>Balance, Value at Sep. 03, 2016</t>
  </si>
  <si>
    <t>Balance, Shares at Sep. 03, 2016</t>
  </si>
  <si>
    <t>Consolidated Statements Of Shareholders' Equity (Parenthetical) - USD ($) $ in Thousands</t>
  </si>
  <si>
    <t>Consolidated Statements Of Shareholders' Equity [Abstract]</t>
  </si>
  <si>
    <t>Adjustments to Additional Paid in Capital, Income Tax Benefit from Share-based Compensation</t>
  </si>
  <si>
    <t>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Provision for doubtful accounts</t>
  </si>
  <si>
    <t>Excess tax benefits from stock-based compensation</t>
  </si>
  <si>
    <t>Changes in operating assets and liabilities, net of amounts associated with business acquired:</t>
  </si>
  <si>
    <t>Accounts receivable</t>
  </si>
  <si>
    <t>Accounts payable and accrued liabilities</t>
  </si>
  <si>
    <t>Total adjustments</t>
  </si>
  <si>
    <t>Net cash provided by operating activities</t>
  </si>
  <si>
    <t>Cash Flows from Investing Activities:</t>
  </si>
  <si>
    <t>Expenditures for property, plant and equipment</t>
  </si>
  <si>
    <t>Investment in available for sale securities</t>
  </si>
  <si>
    <t>Cash used in business acquisitions, net of cash received</t>
  </si>
  <si>
    <t>Net cash used in investing activities</t>
  </si>
  <si>
    <t>Cash Flows from Financing Activities:</t>
  </si>
  <si>
    <t>Repurchases of common stock</t>
  </si>
  <si>
    <t>Payments of regular cash dividends</t>
  </si>
  <si>
    <t>Payment of special cash dividend</t>
  </si>
  <si>
    <t>Payments on capital lease and financing obligations</t>
  </si>
  <si>
    <t>Proceeds from sale of Class A common stock in connection with associate stock purchase plan</t>
  </si>
  <si>
    <t>Proceeds from exercise of Class A common stock options</t>
  </si>
  <si>
    <t>Borrowings under financing obligations</t>
  </si>
  <si>
    <t>Borrowings under Credit Facility</t>
  </si>
  <si>
    <t>Proceeds from Private Placement Loan</t>
  </si>
  <si>
    <t>Private Placement Loan financing costs</t>
  </si>
  <si>
    <t>Payment of notes payable and revolving credit note under the Credit Facility</t>
  </si>
  <si>
    <t>Net cash used in financing activities</t>
  </si>
  <si>
    <t>Effect of foreign exchange rate changes on cash and cash equivalents</t>
  </si>
  <si>
    <t>Net increase (decrease) in cash and cash equivalents</t>
  </si>
  <si>
    <t>CASH AND CASH EQUIVALENTS, beginning of the year</t>
  </si>
  <si>
    <t>CASH AND CASH EQUIVALENTS, end of the year</t>
  </si>
  <si>
    <t>Supplemental Disclosure of Cash Flow Information:</t>
  </si>
  <si>
    <t>Cash paid for income taxes</t>
  </si>
  <si>
    <t>Cash paid for interest</t>
  </si>
  <si>
    <t>Business</t>
  </si>
  <si>
    <t>Business [Abstract]</t>
  </si>
  <si>
    <t xml:space="preserve">1. BUSINESS
﻿
MSC Industrial Direct Co., Inc. (together with its subsidiaries, the “Company” or “MSC”) is a distributor of metalworking and maintenance, repair and operations (“MRO”) supplies with co-located headquarters in Melville, New York and Davidson, North Carolina. The Company has an additional office support center in Southfield, Michigan and serves primarily domestic markets through its distribution network of 8 5 branch offices and 12 customer fulfillment centers.
﻿ </t>
  </si>
  <si>
    <t>Summary Of Significant Accounting Policies</t>
  </si>
  <si>
    <t>Summary Of Significant Accounting Policies [Abstract]</t>
  </si>
  <si>
    <t xml:space="preserve">2. SUMMARY OF SIGNIFICANT ACCOUNTING POLICIES
﻿
Principles of Consolidation
﻿
The accompanying consolidated financial statements include the accounts of MSC and its subsidiaries, all of which are wholly owned. All intercompany balances and transactions have been eliminated in consolidation.
﻿
Fiscal Year
﻿
The Company’s fiscal year is on a 52 or 53 week basis, ending on the Saturday closest to August 31 st of each year. The financial statements for fiscal year 2016 contain activity for 53 weeks while 2015 and 2014 contain activity for 52 weeks. Unless the context requires otherwise, references to years contained herein pertain to the Company’s fiscal year.
﻿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
Cash and Cash Equivalents
﻿
The Company considers all short-term, highly liquid investments with maturities of three months or less at the date of purchase to be cash equivalents. Cash and cash equivalents are carried at cost, which approximates fair value.
﻿
Concentrations of Credit Risk
﻿
The Company’s mix of receivables is diverse, with approximately 366,000 active customer accounts (customers that have made at least one purchase in the last 12 months) at September 3, 2016 (excluding U.K. operations). The Company sells its products primarily to end-users. The Company’s customer base represents many diverse industries primarily concentrated in the United States. The Company performs periodic credit evaluations of its customers’ financial condition and collateral is generally not required. Receivables are generally due within 30 days. The Company evaluates the collectability of accounts receivable based on numerous factors, including past transaction history with customers and their credit worthiness and provides a reserve for accounts that are potentially uncollectible.
﻿
The Co mpany’s cash include deposits with commercial banks. The terms of these deposits and investments provide that all monies are available to the Company upon demand. The Company main tains the majority of its cash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
Allowance for Doubtful Accounts
﻿
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
Inventory Valuation
﻿
Inventories consist of merchandise held for resale and are stated at the lower of weighted average cost or market. The Company evaluates the recoverability of our slow-moving or obsolete inventories quarterly. The Company estimates the recoverable cost of such inventory by product type while considering such factors as its age, historic and current demand trends, the physical condition of the inventory,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nd are not highly susceptible to obsolescence. In addition, many of the Company’s inventories are eligible for return under various supplier rebate programs.
﻿
Property, Plant and Equipment
﻿
Property, plant and equipment and capitalized computer software are stat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to forty years for leasehold improvements and buildings and three to twenty years for furniture, fixtures, and equipment.
﻿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employees associated with internal-use software projects. Capitalized computer software costs are included within property, plant and equipment on the Company’s consolidated balance sheets.
﻿
Goodwill and Other Intangible Assets
﻿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connection with business acquisitions. Goodwill increased $455 in fiscal 2016 , related to foreign currency translation adjustments. The Company annually reviews goodwill and intangible assets that have indefinite lives for impairment in its fiscal fourth quarter and when events or changes in circumstances indicate the carrying values of these assets might exceed their current fair values. Goodwill and indefinite-lived intangible assets are tested for impairment by first evaluating qualitative factors to determine whether it is more likely than not that the fair value of the reporting unit and indefinite-lived int angible assets are less than their carrying value. If it is concluded that this is the case, it is necessary to perform the currently prescribed quantitative impairment test. Otherwise, the quantitative impairment test is not required. Based on the qualitative assessment of goodwill performed by the Company in its respective fiscal fourth quarters, there was no indicator of impairment of goodwill for fiscal years 2016 , 2015 and 2014 . Based on the qualitative assessment of intangible assets that have indefinite lives performed by the Company in its fiscal fourth quarters of 2016 and 2015 and the quantitative assessment performed by the Company in its fiscal fourth quarter of 2014 , there were no indicators of impairment of intangible assets that have indefinite lives.
﻿
The components of the Company’s other intangible assets for the fiscal years ended September 3, 2016 and August 29, 2015 are as follows:
﻿
﻿
﻿
﻿
For the Fiscal Years Ended
﻿
September 3, 2016
August 29, 2015
﻿
Weighted Average Useful Life (in years)
Gross Carrying Amount
Accumulated Amortization
Gross Carrying Amount
Accumulated Amortization
﻿ Customer Relationships
5
-
18
$ 175,160
$ (85,316)
$ 175,160
$ (73,508)
﻿ Contract Rights
10
23,100
(23,100)
23,100
(21,368)
﻿ Trademark
1
-
5
3,613
(2,282)
2,900
(1,609)
﻿ Trademarks
Indefinite
14,132
—
15,130
—
﻿ Total
$ 216,005
$ (110,698)
$ 216,290
$ (96,485)
﻿
For fiscal years 2016 and 2015 the Company recorded approximately $112 and $212 of intangible assets, respectively, consisting of the registration and application of new trademarks. During fiscal 2016, approximately $397 in gross intangible assets , and any related accumulated amortization, were written off related to trademarks that are no longer being utilized. The Company’s amortizable intangible assets are recorded on a straight-line basis, including customer relationships, as it approximates customer attrition patterns and best estimates the use pattern of the asset. Amortization expense of the Company’s intangible assets was $14,478 , $16,580 , and $16,851 during fiscal years 2016 , 2015 , and 2014 , respectively. Estimated amortization expense for each of the five succeeding fiscal years is as follows:
﻿
﻿
﻿
﻿
﻿ Fiscal Year
﻿ 2017
$8,006
﻿ 2018
7,804
﻿ 2019
7,338
﻿ 2020
6,485
﻿ 2021
5,799
﻿
Impairment of Long-Lived Assets
﻿
The Company periodically evaluates the net realizable value of long-lived assets, including definite lived intangibl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16 , 2015 and 2014 .
﻿
Deferred Catalog Costs
﻿
The costs of producing and distributing the Company’s principal catalogs are deferred ( $5,174 and $4,948 at September 3, 2016 and August 29, 2015 , respectively) and included in other assets in the Company’s consolidated balance sheets. These costs are charged to expense over the period that the catalogs remain the most current source of sales, which is typically one year or less from the date the catalogs are mailed. The costs associated with brochures and catalog supplements are charged to expense as distributed. The total amount of advertising costs, net of co-operative advertising income from vendor sponsored programs, included in operating expenses in the consolidated statements of income, was approximately $19,242 , $24,101 and $20,799 during the fiscal years 2016 , 2015 , and 2014 , respectively.
﻿
Revenue Recognition
﻿
The Company recognizes revenue when persuasive evidence of an arrangement exists, delivery has occurred or services have been rendered, the sales price is fixed or determinable, and collectability is reasonably assured. In most cases, these conditions are met when the product is shipped to the customer or services have been rendered. The Company reports its sales net of the amount of actual sales returns and the amount of reserves established for anticipated sales returns based upon historical return rates. Sales tax collected from customers is excluded from net sales in the accompanying consolidated statements of income.
﻿
Vendor Consideration
﻿
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
﻿
Product Warranties
﻿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 party original equipment manufacturers’ warranties. The Company’s warranty expense has been minimal.
﻿
Shipping and Handling Costs
﻿
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118,174 , $123,900 , and $119,796 during fiscal years 2016 , 2015 , and 2014 , respectively.
﻿
Stock-Based Compensation
﻿
In accordance with Accounting Standards Codification (“ASC”) Topic 718, “Compensation — Stock Compensation” (“ASC 718”), the Company estimates the fair value of share-based payment awards on the date of grant. The value of awards that are ultimately expected to vest is recognized as an expense over the requisite service periods. The fair value of our restricted stock awards and units is based on the closing market price of our common stock on the date of grant. We estimated the fair value of stock options granted using a Black-Scholes option-pricing model. This model requires us to make estimates and assumptions with respect to the expected term of the option, the expected volatility of the price of our common stock and the expected forfeiture rate. The fair value is then amortized on a straight-line basis over the requisite service periods of the awards, which is generally the vesting period.
﻿
The expected term is based on the historical exercise behavior of grantees, as well as the contractual life of the option grants. The expected volatility factor is based on the volatility of the Company's common stock for a period equal to the expected term of the stock option. In addition, forfeitures of share-based awards are estimated at the time of grant and revised, if necessary, in subsequent periods if actual forfeitures differ from those estimates. We use historical data to estimate pre-vesting option and restricted stock award and unit forfeitures and record stock-based compensation expense only for those awards that are expected to vest.
﻿
Treasury Stock
﻿
The Company accounts for treasury stock under the cost method, using the first-in, first-out flow assumption, and is included in “Class A treasury stock, at cost” on the accompanying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When treasury stock is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
Related Party Transactions
﻿
Atlanta CFC Purchase
﻿
In August 2016, the Company’s subsidiary, Sid Tool Co., Inc. (“Sid Tool”) completed a transaction with Mitchmar Atlanta Properties, Inc. (“Mitchmar”) to purchase our Atlanta CFC and the real property on which the Atlanta CFC is situated for a purchase price of $33,650 . Sid Tool had leased the Atlanta CFC from Mitchmar since 1989. Mitchmar is owned by Mitchell Jacobson, the Company’s Chairman, and his sister, Marjorie Gershwind Fiverson, and two family related trusts, and the beneficiaries of one of such trusts include the children of Erik Gershwind, the Company’s Chief Executive Officer. The purchase price was determined by an independent appraisal process, as provided in the lease agreement for the Atlanta facility.
﻿
The transaction was approved by the Company’s Board of Directors upon the recommendation of a special committee of independent directors which was responsible for evaluating the terms of the transaction. Both the Company’s Board of Directors and the special committee determined that the transaction was in the best interests of the Company and its shareholders. The special committee was advised by independent counsel in connection with its evaluation and negotiation of the terms of the transaction and the purchase agreement.
﻿
We paid rent under an operating lease to Mitchmar of approximately $2 ,110 , $2 ,318 and $2,297 , respectively, for fiscal years 2016, 2015 and 2014 in connection with our occupancy of our Atlanta CFC.
﻿
Stock Purchase Agreement
﻿
In July 2016, the Company entered into an agreement (the “Stock Purchase Agreement”) with Mitchell Jacobson, the Company’s Chairman, his sister, Marjorie Gershwind Fiverson, Erik Gershwind, the Company’s President and Chief Executive Officer, and two other beneficial owners (collectively, the “Sellers”) of the Company’s Class B common stock. Pursuant to the Stock Purchase Agreement, each Seller agreed to sell or cause to be sold by trusts or other entities on whose behalf such Seller acted, and the Company agreed to purchase, an aggregate number of shares of Class A common stock, at the price per share to be paid by the Company in the Company’s “modified Dutch auction” tender offer commenced on July 7, 2016, such that the Sellers’ aggregate percentage ownership and voting power in the Company would remain substantially the same as prior to the tender offer. The Sellers also agreed not to participate in the tender offer. The Stock Purchase Agreement was approved by the Nominating and Corporate Governance Committee of the Company’s Board of Directors, as well as by the disinterested members of the Company’s Board of Directors. On August 19, 2016, pursuant to the Stock Purchase Agreement, the Company purchased an aggregate of 1,152 shares of its Class A common stock from the Sellers and/or such trusts or other entities at a purchase price of $72.50 per share, for an aggregate purchase price of approximately $83,524 . The purchase price per share paid to the sellers pursuant to the Stock Purchase Agreement was equal to the purchase price per share paid to shareholders whose shares were purchased in the Company’s tender offer.
﻿
Fair Value of Financial Instruments
﻿
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capital lease obligations also approximate fair value. The fair value of the Company’s taxable bonds are estimated based on observable inputs in non-active markets. Under this method, the Company’s fair value of the taxable bonds was not significantly different than the carrying value at September 3, 2016 and August 29, 2015 . The fair value s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September 3, 2016 and August 29, 2015 .
﻿
Foreign Currency
﻿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
Income Taxes
﻿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ASC 740”),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4,432 and $4,693 as of September 3, 2016 and August 29, 2015 , respectively.
﻿
Comprehensive Income
﻿
Comprehensive income consists of consolidated net income and foreign currency translation adjustments. Foreign currency translation adjustments included in comprehensive income were not tax effected as investments in international affiliates are deemed to be permanent.
﻿
Geographic Regions
﻿
The Company’s sales and assets are predominantly generated from United States locations. Sales and assets related to the United Kingdom (the “U.K.”) and Canada branches are not significant to the Company’s total operations. For fiscal 2016 , U.K. and Canadian operations represented approximately 3% of the Company’s consolidated net sales.
﻿
Segment Reporting
﻿
The Company utilizes the management approach for segment disclosure, which designates the internal organization that is used by management for making operating decisions and assessing performance as the source of our reportable segments. The Company’s results of operations are reviewed by the Chief Executive Officer on a consolidated basis and the Compa ny operates in only one segment. Substantially all of the Company’s revenues and long-lived assets are in the United States. We do not disclose revenue information by product category as it is impracticable to do so as a result of our numerous product offerings and the way our business is managed.
﻿
Recently Adopted Accounting Pronouncements
﻿
Presentation of Debt Issuance Costs
﻿
In April 2015, the Financial Accounting Standards Board (“FASB”) issued Accounting Standards Update (“ASU”) No. 2015-03, Simplifying the Presentation of Debt Issuance Costs ( Subtopic 835-30),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The FASB allowed early adoption of this standard, and therefore, the Company adopted ASU 2015-03 during the fourth quarter of fiscal 2016. As a result of adopting this standard on a retrospective basis, $1,020 of debt issuance costs that were previously presented in long-term other assets as of August 29, 2015 are now included within current maturities of long-term debt and long-term debt, net of current maturities.
﻿
Accounting Pronouncements Not Yet Adopted
﻿
Share-based Payments
﻿
In March 2016, the FASB issued ASU No. 2016-09, Improvements to Employee Share-Based Payment Accounting, which includes provisions intended to simplify various aspects related to how share-based payments are accounted for and presented in the financial statements. This ASU is effective for annual reporting periods beginning after December 15, 2016, and interim periods within that reporting period. Early adoption is permitted. The new standard is effective for the Company for its fiscal 2018 first quarter. The Company is currently evaluating the impact the adoption of the pronouncement may have on its financial position, results of operations or cash flows.
﻿
Leases
﻿
In February 2016, the FASB issued ASU No. 2016-02, Leases (Topic 842), to increase transparency and comparability by providing additional information to users of financial statements regarding an entity's leasing activities. ASU 2016-02 requires reporting entities to recognize lease assets and lease liabilities on the balance sheet for substantially all lease arrangements. ASU 2016-02 is effective for annual reporting periods, and interim periods therein, beginning after December 15, 2018. The new standard is effective for the Company for its fiscal 2020 first quarter. The guidance will be applied on a modified retrospective basis beginning with the earliest period presented. The Company is currently evaluating this standard to determine the impact of adoption on its consolidated financial statements.
﻿
Deferred Taxes
﻿
In November 2015, the FASB issued ASU No.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The new standard is effective for the Company for its fiscal 2018 first quarter. The Company does not expect adoption of ASU 2015-17 to have a material impact on its financial position, results of operations or cash flows.
﻿
Simplifying the Measurement of Inventory
﻿
In July 2015, the FASB issued ASU No. 2015-11, Simplifying the Measurement of Inventory ( Topic 330), which requires an entity to measure inventory at the lower of cost or net realizable value, which consists of the estimated selling prices in the ordinary course of business, less reasonably predictable cost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The new standard is effective for the Company for its fiscal 2018 first quarter. The Company does not expect adoption of ASU 2015-11 to have a material impact on its financial position, results of operations or cash flows.
﻿
Revenue from Contracts with Customers
﻿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for its fiscal 2019 first quarter. Early application is permitted. The standard permits the use of either the retrospective or cumulative effect transition method. The Company is evaluating the effect that ASU 2014-09 will have on its consolidated financial statements and related disclosures. The Company has neither selected a transition method, nor determined the impact that the adoption of the pronouncement may have on its financial position, results of operations or cash flows.
Reclassifications
﻿
Certain prior year amounts have been reclassified to conform to the fiscal 2016 presentation. These reclassifications did not have a material impact on the presentation of the consolidated financial statements. See “Recently Adopted Accounting Pronouncements” above regarding the impact of our adoption of ASU 2015-03 upon the classification of debt iss uance co sts in our consolidated balance sheets. </t>
  </si>
  <si>
    <t>Fair Value</t>
  </si>
  <si>
    <t>Fair Value [Abstract]</t>
  </si>
  <si>
    <t xml:space="preserve">3.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Level 1 —Observable inputs that reflect quoted prices (unadjusted) for identical assets or liabilities in active markets.
﻿
Level 2 —Include other inputs that are directly or indirectly observable in the marketplace.
﻿
Level 3 —Unobservable inputs which are supported by little or no market activity.
﻿
As of September 3, 2016 and August 29, 2015 , the Company did no t have any cash equivalents.
﻿
In connection with the construction of the Company’s customer fulfillment center in Columbus, Ohio, the Company entered into an arrangement during fiscal 2013 with the Columbus-Franklin County Finance Authority (“Finance Authority”) which provides savings on state and local sales taxes imposed on construction materials to entities that finance the transactions through them. Under this arrangement, the Finance Authority issued taxable bonds to finance the structure and site improvements of the Company’s customer fulfillment center. The bonds ( $27,022 at both September 3, 2016 and August 29, 2015 ) are classified as available for sale securities in accordance with ASC Topic 320. The securities are recorded at fair value in Other Assets in the Consolidated Balance Sheet. The fair values of these securities are based on observable inputs in non-active markets, which are therefore classified as Level 2 in the hierarchy. The Company did no t record any gains or losses on these securities during fiscal year 2016. The outstanding principal amount of each bond bears interest at the rate of 2.4% per year. Interest is payable on a semiannual basis in arrears on each interest payment date.
﻿
In addition, based on borrowing rates currently available to the Company for borrowings with similar terms, the carrying values of the Company’s capital lease obligations also approximate fair value. The fair value of the Company’s long-term debt, including current maturities, is estimated based on quoted market prices for the same or similar issues or on current rates offered to the Company for debt of the same remaining maturities. The carrying amount of the Company’s debt at September 3, 2016 , approximates its fair value.
﻿
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September 3, 2016 and August 29, 2015 due to the short-term maturity of these items.
﻿
During the fiscal years ended September 3, 2016 and August 29, 2015 , the Company had no measurements of no n-financial assets or liabilities at fair value on a non-recurring basis subsequent to their initial recognition.
﻿ </t>
  </si>
  <si>
    <t>Net Income Per Share</t>
  </si>
  <si>
    <t>Net Income Per Share [Abstract]</t>
  </si>
  <si>
    <t xml:space="preserve">4. NET INCOME PER SHARE
﻿
The Company’s non-vested restricted stock awards contain non-forfeitable rights to dividends and meet the criteria of a participating security as defined by ASC 260, “ Earnings Per Share” .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
The following table sets forth the computation of basic and diluted net income per common share under the two-class method for the fiscal years ended September 3, 2016 , August 29, 2015 and August 30, 2014 , respectively :
﻿
﻿
﻿
﻿
﻿
For the Fiscal Years Ended
﻿
September 3,
August 29,
August 30,
﻿
2016
2015
2014
﻿
(53 weeks)
(52 weeks)
(52 weeks)
﻿
﻿ Net income as reported
$ 231,216
$ 231,308
$ 236,067
﻿ Less: Distributed net income available to participating securities
(308)
(1,350)
(481)
﻿ Less: Undistributed net income available to participating securities
(601)
—
(1,146)
﻿
﻿ Numerator for basic net income per share:
﻿ Undistributed and distributed net income available to common shareholders
$ 230,307
$ 229,958
$ 234,440
﻿ Add: Undistributed net income allocated to participating securities
601
—
1,146
﻿ Less: Undistributed net income reallocated to participating securities
(600)
—
(1,140)
﻿
﻿ Numerator for diluted net income per share:
﻿ Undistributed and distributed net income available to common shareholders
$ 230,308
$ 229,958
$ 234,446
﻿
﻿ Denominator:
﻿ Weighted average shares outstanding for basic net income per share
60,908
61,292
62,026
﻿ Effect of dilutive securities
168
195
313
﻿ Weighted average shares outstanding for diluted net income per share
61,076
61,487
62,339
﻿
﻿ Net income per share Two-class method:
﻿ Basic
$ 3.78
$ 3.75
$ 3.78
﻿ Diluted
$ 3.77
$ 3.74
$ 3.76
﻿
﻿
Antidilutive stock options of 843 and 678 were not included in the computation of diluted earnings per share for the fiscal year s ended September 3, 2016 and August 29 , 2015 . There were no antidilutive stock options included in the computation of diluted earnings per share for the fiscal year ended August 30, 2014 .
﻿ </t>
  </si>
  <si>
    <t>Property, Plant And Equipment</t>
  </si>
  <si>
    <t>Property, Plant And Equipment [Abstract]</t>
  </si>
  <si>
    <t xml:space="preserve">5 . PROPERTY, PLANT AND EQUIPMENT
﻿
The following is a summary of property, plant and equipment and the estimated useful lives used in the computation of depreciation and amortization:
﻿
﻿
﻿
﻿
﻿
﻿
September 3,
August 29,
﻿
Number of Years
2016
2015
﻿ Land
—
$ 27,205
$ 20,783
﻿ Building and improvements
3
-
40
178,828
150,870
﻿ Leasehold improvements
The lesser of lease term or 31.5
2,551
4,384
﻿ Furniture, fixtures and equipment
3
-
20
172,347
165,589
﻿ Computer systems, equipment and software
3
-
5
317,096
289,873
﻿
698,027
631,499
﻿ Less: accumulated depreciation and amortization
377,483
340,343
﻿ Total
$ 320,544
$ 291,156
﻿
The amount of capitalized interest, net of accumulated amortization, included in property, plant and equipment was $796 and $847 at September 3, 2016 and August 29, 2015 , respectively.
﻿
Depreciation expense was $57,052 , $52,799 and $47,729 for the fiscal years ended September 3, 2016 , August 29, 2015 , and August 30, 2014 , respectively. </t>
  </si>
  <si>
    <t>Income Taxes</t>
  </si>
  <si>
    <t>Income Taxes [Abstract]</t>
  </si>
  <si>
    <t xml:space="preserve">6 . INCOME TAXES
﻿
The provision for income taxes is comprised of the following:
﻿
﻿
﻿
﻿
For the Fiscal Years Ended
﻿
September 3,
August 29,
August 30,
﻿
2016
2015
2014
﻿ Current:
﻿ Federal
$ 109,699
$ 109,575
$ 115,186
﻿ State and local
15,621
17,339
16,528
﻿
125,320
126,914
131,714
﻿ Deferred:
﻿ Federal
13,993
13,987
10,369
﻿ State and local
1,202
932
1,375
﻿
15,195
14,919
11,744
﻿ Total
$ 140,515
$ 141,833
$ 143,458
﻿
Significant components of deferred tax assets and liabilities are as follows:
﻿
﻿
﻿
﻿
September 3,
August 29,
﻿
2016
2015
﻿ Deferred tax liabilities:
﻿ Depreciation
$ (53,580)
$ (51,204)
﻿ Deferred catalog costs
(1,347)
(1,155)
﻿ Goodwill
(88,607)
(73,996)
﻿
(143,534)
(126,355)
﻿ Deferred tax assets:
﻿ Accounts receivable
4,089
3,807
﻿ Inventory
9,995
9,036
﻿ Deferred compensation
1,710
2,409
﻿ Stock based compensation
9,813
9,831
﻿ Intangible amortization
11,933
11,788
﻿ Other
9,087
7,772
﻿
46,627
44,643
﻿ Net Deferred Tax Liabilities
$ (96,907)
$ (81,712)
﻿
Reconciliation of the statutory Federal income tax rate to the Company’s effective tax rate is as follows:
﻿
﻿
﻿
﻿
For the Fiscal Years Ended
﻿
September 3,
August 29,
August 30,
﻿
2016
2015
2014
﻿ U.S. Federal statutory rate
35.0
%
35.0
%
35.0
%
﻿ State income taxes, net of Federal benefit
3.0
3.1
3.1
﻿ Other, net
(0.2)
(0.1)
(0.3)
﻿ Effective income tax rate
37.8
%
38.0
%
37.8
%
﻿
The aggregate changes in the balance of gross unrecognized tax benefits during fiscal 2016 and 2015 were as follows:
﻿
﻿
﻿
﻿
September 3,
August 29,
﻿
2016
2015
﻿ Beginning Balance
$ 10,333
$ 9,350
﻿ Additions for tax positions relating to current year
2,745
2,617
﻿ Additions for tax positions relating to prior years
—
104
﻿ Settlements
(174)
(41)
﻿ Lapse of statute of limitations
(2,294)
(1,697)
﻿ Ending Balance
$ 10,610
$ 10,333
﻿
Included in the balance of unrecognized tax benefits at September 3, 2016 is $1,039 related to tax positions for which it is reasonably possible that the total amounts could significantly change during the next twelve months. This amount represents a decrease in unrecognized tax benefits comprised primarily of items related to expiring statutes of limitations in state jurisdictions.
﻿
The Company recognizes interest expense and penalties in the provision for income taxes. The fiscal years 2016 , 2015 and 2014 provisions include interest and penalties of $6 , $19 and $0 , respec tively. The Company has accrued $235 and $163 for interest and penalties as of September 3, 2016 and August 29, 2015 , respectively.
﻿
With limited exceptions, the Company is no longer subject to Federal income tax examinations through fi scal 2013 and state income tax examinations through fiscal 2012 . </t>
  </si>
  <si>
    <t>Accrued Liabilities</t>
  </si>
  <si>
    <t>Accrued Liabilities [Abstract]</t>
  </si>
  <si>
    <t xml:space="preserve">7 . ACCRUED LIABILITIES
﻿
Accrued liabilities consist of the following:
﻿
﻿
﻿
﻿
September 3,
August 29,
﻿
2016
2015
﻿ Accrued payroll and fringe
$ 31,416
$ 25,597
﻿ Accrued bonus
12,728
12,820
﻿ Accrued sales, property and income taxes
13,541
12,259
﻿ Accrued sales rebates and returns
14,206
13,394
﻿ Accrued other
29,060
30,424
﻿ Total accrued liabilities
$ 100,951
$ 94,494
﻿
﻿ </t>
  </si>
  <si>
    <t>Debt And Capital Lease Obligations</t>
  </si>
  <si>
    <t>Debt And Capital Lease Obligations [Abstract]</t>
  </si>
  <si>
    <t xml:space="preserve">8 . DEBT AND CAPITAL LEASE OBLIGATIONS
Debt at September 3, 2016 and August 29, 2015 consisted of the following:
﻿
﻿
﻿
September 3,
August 29,
﻿
2016
2015
﻿
﻿ Credit Facility:
﻿ Revolver
$ 217,000
$ 188,000
﻿ Term loan
187,500
212,500
﻿ Private Placement Debt:
﻿ Senior notes, series A
75,000
-
﻿ Senior notes, series B
100,000
-
﻿ Capital lease and financing obligations
28,268
27,804
﻿ Less: unamortized debt issuance costs
(946)
(1,020)
﻿ Total debt
$ 606,822
$ 427,284
﻿ Less: current maturities of long-term debt (1)
(267,050)
(213,165)
﻿ Long-term debt
$ 339,772
$ 214,119
(1)
Net of unamortized debt issuance costs expected to be amortized in the next twelve months.
﻿
Credit Facility
﻿
In April 2013, in connec tion with the acquisition of its Class C Solutions Group, the Company entered into a new $650,000 credit facility (the “Credit Facility”). The Credit Facility, which matures in April 2018 , provides for a five -year unsecured revolving loan facility in the aggregate amount of $400,000 and a five -year unsecured term loan facility in the aggregate amount of $250,000 .
﻿
The Credit Facility also permits the Company, at its request, and upon the satisfaction of certain conditions, to add one or more incremental term loan facilities and/or increase the revolving loan commitments in an aggregate amount not to exceed $200,000 . Subject to certain limitations, each such incremental term loan facility or revolving commitment increase will be on terms as agreed to by the Company, the Administrative Agent and the lenders providing such financing.
﻿
Borrowings under the Credit Facility bear interest, at the Company’s option, either at (i) the LIBOR (London Interbank Offered Rate) rate plus the applicable margin for LIBOR loans ranging from 1.00% to 1.375% , based on the Company’s consolidated leverage ratio; or (ii) the greatest of (a) the Administrative Agent’s prime rate in effect on such day, (b) the federal funds effective rate in effect on such day, plus 0.50% and (c) the LIBOR rate that would be calculated as of such day in respect of a proposed LIBOR loan with a one-month interest period, plus 1.00% , plus, in the case of each of clauses (a) through (c), an applicable margin ranging from 0.00% to 0.375% , based on the Company’s consolidated leverage ratio. The Company is required to pay a quarterly undrawn fee ranging from 0.10% to 0.20% per annum on the unutilized portion of the Credit Facility based on the Company’s consolidated leverage ratio. The Company is also required to pay quarterly letter of credit usage fees ranging between 1.00% to 1.375% (based on the Company’s consolidated leverage ratio) on the amount of the daily average outstanding letters of credit, and a quarterly fronting fee of 0.125% per annum on the undrawn and unexpired amount of each letter of credit. The applicable borrowing rate for the Company for any borrowings outstanding under the Credit Facility at September 3, 2016 was 1.52% , which represented LIBOR plus 1.00% . Based on the interest period the Company selects, interest may be payable every one, two, three or six months. Interest is reset at the end of each interest period. The Company currently elects to have loans under the Credit Facility bear interest based on LIBOR with one -month interest periods.
﻿
The Credit Facility contains several restrictive covenants including the requirement that the Company maintain a maximum consolidated leverage ratio of total indebtedness to EBITDA of no more than 3.00 to 1.00, and a minimum consolidated interest coverage ratio of EBITDA to total interest expense of at least 3.00 to 1.00, during the term of the Credit Facility. Borrowings under the Credit Facility are guaranteed by certain of the Company’s subsidiaries.
﻿
During fiscal 2016 , the Company borrowed $305,000 under the revolving loan facility and repaid $276,000 and $25,000 of the revolving loan facility and term loan facility, respectively. During fiscal 2015 , the Company borrowed $336,000 under the revolving loan facility and repaid $218,000 and $25,000 of the revolving loan facility and term loan facility, respectively .
﻿
At September 3, 2016 and August 29, 2015 , the Company was in compliance with the operating and financial covenants of the Credit Facility.
﻿
Private Placement Debt
﻿
In July 2016, in connection with the Company’s “modified Dutch auction” tender offer, the Company completed the issuance and sale of the following unsecured senior notes (collectively “Private Placement Debt”):
﻿
·
$75,000 aggregate principal amount of 2.65% Senior Notes, Series A, due July 28, 2023 (“Senior notes, series A”); and
﻿
·
$100,000 aggregate principal amount of 2.90% Senior Notes, Series B, due July 28, 2026 (“Senior notes, series B”)
﻿
The Private Placement Debt is due, in full, on the stated maturity dates. Interest is payable semi-annually at the fixed stated interest rates. The Private Placement Debt contains several restrictive covenants including the requirement that the Company maintain a maximum consolidated leverage ratio of total indebtedness to EBITDA (earnings before interest expense, taxes, depreciation, amortization and stock based compensation) of no more than 3.00 to 1.00, and a minimum consolidated interest coverage ratio of EBITDA to total interest expense of at least 3.00 to 1.00, during the term of the Private Placement Debt . At September 3, 2016 , the Company was in compliance with the operating and financial covenants of the Private Placement Debt .
﻿
Matu rities of debt, excluding capital lease and financing obligations, as of September 3, 2016 are as follows:
﻿
﻿
﻿
﻿
Maturities of
﻿ Fiscal Year
Debt
﻿ 2017
$ 267,000
﻿ 2018
137,500
﻿ 2019
—
﻿ 2020
—
﻿ 2021
—
﻿ Thereafter
175,000
﻿ Total
$ 579,500
﻿
Capital Lease and Financing Obligations
﻿
In connection with the construction of the Company’s customer fulfillment center in Columbus, Ohio,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September 3, 2016 and August 29, 2015 , the capital lease obligation was approximately $27,022 . Under this arrangement, the Finance Authority has issued taxable bonds to finance the structure and site improvements of the Company’s customer fulfillment center in the amount of $27,022 outstanding at both September 3, 2016 and August 29, 2015 .
﻿
From time to time, the Company enters into capital leases and financing arrangements to purchase certain equipment. The equipment acquired from these vendors is paid over a specified period of time based on the terms agreed upon. During the fiscal year ended September 3, 2016 , the Company entered into a capital lease and various financing obligations for certain information technology equipment totaling $1,321 and $453 , respectively. Duri ng the fiscal year ended August 29, 2015 , the Company entered into various capital leases and financing obligations for certain information technology equipment totaling $530 .
﻿
The gross amount of property and equipment acquired under these capital leases and financing agreements at September 3, 2016 and August 29, 2015 was approximately $30,298 and $32,535 , respectively. Related accumulated amortization totaled $2,878 and $4,815 as of September 3, 2016 and August 29, 2015 , respectively. Amortization expense of property and equipment acquired under these capital leases and financing arrangements was approximately $2,073 for the fiscal year ended 2016 .
﻿
At September 3, 2016 , approximate future minimum payments under capital leases and financing arrangements are as follows:
﻿
﻿
﻿ Fiscal Year
Payments under capital leases and financing arrangements
﻿ 2017
$ 1,120
﻿ 2018
993
﻿ 2019
993
﻿ 2020
27,324
﻿ Total minimum lease payments
$ 30,430
﻿ Less: amount representing interest
2,162
﻿ Present value of minimum lease payments
$ 28,268
﻿ Less: current portion
471
﻿ Long-term capital leases and financing arrangements
$ 27,797
﻿
﻿ </t>
  </si>
  <si>
    <t>Shareholders' Equity</t>
  </si>
  <si>
    <t>Shareholders' Equity [Abstract]</t>
  </si>
  <si>
    <t xml:space="preserve">9 . SHAREHOLDERS’ EQUITY
﻿
Treasury Stock Purchases
﻿
In July 2016, the Company commenced a tender offer to purchase for cash up to $300,000 in value of shares of its Class A common stock through a “modified Dutch auction” tender offer at a price per share of not less than $66.00 and not greater than $72.50 (the “Tender Offer”). In addition, the Company entered into a stock purchase agreement with the holders of the Company’s Class B common stock (the “Class B Holders”) to purchase (the “Stock Purchase”) from the Class B Holders a pro rata number of shares at the price per share to be paid by the Company in the Tender Offer, such that the Class B Holders’ percentage ownership and voting power in the Company would remain substantially the same as prior to the Tender Offer. The Class B Holders also agreed not to participate in the Tender Offer.
﻿
In August 2016, the Company completed the Tender Offer and purchased 3,821 shares of the Company’s Class A common stock that were validly tendered and not validly withdrawn at a price of $72.50 per share. The Company also completed the Stock Purchase of an aggregate of 1,152 shares of its Class A common stock from the Class B Holders at a purchase price of $72.50 per share. In total, as a result of the Tender Offer and Stock Purchase, the Company purchased 4,973 shares at a price of $72.50 per share for an aggregate cost of $360,566 , excluding f ees and expenses. Th e Company incurred costs of $1,587 in connection with the Tender Offer and Stock Purchase res ulting in a total cost of $362,153 , or $72.82 per share for the shares repurchased, which were recorded to treasury stock. The Co mpany retired all 4,973 shares purchased as a result of the Tender Offer and Stock Purchase.
﻿
During fiscal 1999, the Board of Directors established the MSC Stock Repurchase Plan (the “Re purchase Plan”). In 2011, the Board of Directors reaffirmed and replenished the Repurchase Plan so that the total number of shares of Class A common stock authorized for future repurchase was 5,000 shares. As of September 3, 2016 , the maximum number of shares that may yet be repurchased under the Repurchase Plan was 1,444 shares. The Repurchase Plan allows the Company to repurchase shares at any time and in any increments it deems appropriate in accordance with Rule 10b-18 under the Securities Exchange Act of 1934, as amended. During fiscal 2016 and 2015 , the Company repurchased 5,344 shares and 444 shares, respectively, of its Class A common stock f or $384,111 and $33,414 , respectively. 72 and 112 of these shares were repurchased by the Company to satisfy the Company’s associates’ tax withholding liability associated with its share-based com pensation program during fiscal 2016 and 2015 , respectively. Shares of the Company’s common stock purchased pursuant to the Tender Offer and the Stock Purchase, as well as shares purchased to satisfy the Company’s associates’ tax withholding liability associated with its share-based com pensation program did not reduce the number of shares that may be repurchased under the Repurchase Plan.
﻿
The Company reissued 64 and 63 shares of treasury stock during fiscal 2016 a nd 2015 , respectively, to fund the Associate Stock Purchase Plan (See Note 1 0 ).
﻿
Common Stock
﻿
Each holder of the Company’s Class A common stock is entitled to one vote for each share held of record on the applicable record date on all matters presented to a vote of shareholders, including the election of directors. The holders of Class B common stock are entitled to ten votes per share on the applicable record date and are entitled to vote, together with the holders of the Class A common stock, on all matters which are subject to shareholder approval. Holders of Class A common stock and Class B common stock have no cumulative voting rights or preemptive rights to purchase or subscribe for any stock or other securities and there are no redemption or sinking fund provisions with respect to such stock.
﻿
The holders of the Company’s Class B common stock have the right to convert their shares of Class B common stock into shares of Class A common stock at their election and on a one-to-one basis, and all shares of Class B common stock convert into shares of Class A common stock on a one to-one basis upon the sale or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
﻿
Preferred Stock
﻿
The Company has authorized 5,000 shares of preferred stock. The Company’s Board of Directors has the authority to issue the shares of preferred stock. Shares of preferred stock may have priority over the Company’s Class A common stock and Class B common stock with respect to dividend or liquidation rights, or both. As of September 3, 2016 , there were no shares of preferred stock issued or outstanding .
﻿
Cash Dividend
﻿
In 2003, the Board of Directors instituted a policy of regular quarterly cash dividends to shareholders. This policy is reviewed regularly by the Board of Directors.
﻿
On October 27, 2016 , the Board of Directors declared a quarterly cash dividend of $0.45 p er share, payable on November 29, 2016 to shareholders of record at the close of business on November 15, 2016 . The dividend will result in a payout of approximately $25,461 based on the number of shares outstanding at October 17, 2016 .
﻿ </t>
  </si>
  <si>
    <t>Associate Benefit Plans</t>
  </si>
  <si>
    <t>Associate Benefit Plans [Abstract]</t>
  </si>
  <si>
    <t xml:space="preserve">10 . ASSOCIATE BENEFIT PLANS
﻿
The Company accounts for all share-based payments in accordance with ASC 718. Stock ‑based compensation expense included in operating expenses for the fiscal years ended September 3, 2016 , August 29, 2015 and August 30, 2014 was as follows:
﻿
﻿
﻿
﻿
﻿
For the Fiscal Years Ended
﻿
September 3,
August 29,
August 30,
﻿
2016
2015
2014
﻿ Stock options
$ 4,382
$ 4,614
$ 5,324
﻿ Restricted share awards
6,112
8,139
8,898
﻿ Restricted stock units
3,205
1,105
2,167
﻿ Associate Stock Purchase Plan
286
337
299
﻿ Total
13,985
14,195
16,688
﻿ Deferred income tax benefit
(5,206)
(5,266)
(6,227)
﻿ Stock-based compensation expense, net
$ 8,779
$ 8,929
$ 10,461
﻿
Stock Compensation Plans
﻿
2015 Omnibus Incentive Plan
﻿
At the Company’s annual meeting of shareholders held on January 15, 2015, the shareholders approved the MSC Industrial Direct Co., Inc. 2015 Omnibus Incentive Plan (“2015 Omnibus Plan”). The 2015 Omnibus Plan replaced the Company’s 2005 Omnibus Incentive Plan (the “Prior Plan”) and beginning January 15, 2015, all awards are granted under the 2015 Omnibus Plan. Awards under the 2015 Omnibus Plan may be made in the form of stock options, stock appreciation rights, restricted stock, restricted stock units, other share-based awards, and performance cash, performance shares or performance units. All outstanding awards under the Prior Plan will continue to be governed by the terms of the Prior Plan. Upon approval of the 2015 Omnibus Plan, the maximum aggregate number of shares of common stock authorized to be issued under the 2015 Omnibus Plan was 5,217 sha res, of which 4,911 authorized shares of common stock were remaining as of September 3, 2016.
﻿
Stock Options
﻿
A summary of the status of the Company’s stock options at September 3, 2016 and changes during the fiscal year then ended is presented in the table and narrative below:
﻿
﻿
﻿
﻿
2016
﻿
Shares
Weighted-Average Exercise Price
﻿ Outstanding - beginning of year
1,274
$ 73.10
﻿ Granted
586
58.90
﻿ Exercised
(144)
51.47
﻿ Canceled/Forfeited
(71)
74.68
﻿ Outstanding - end of year
1,645
$ 69.86
﻿ Exercisable - end of year
626
$ 71.78
﻿
﻿
The total intrinsic value of options exercised during the fiscal years ended September 3, 2016 , August 29, 2015 and August 30, 2014 was $3,129 , $3,390 , and $13,988 , respectively. The unrecognized share-based compensation cost related to stock option expense at September 3, 2016 was $7,088 and will be recogn ized over a weighted average of 2.4 years.
﻿
S tock option awards outstan ding under the Company’s incentive plans have been granted at exercise prices that are equal to the market value of its common stock on the date of grant. Such options generally vest over a period four years and expire at sev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Expected Volatility — The expected volatility fa ctor is based on the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
Expected Dividend Yield — The expected dividend yield is based on the Company's historical practice of paying quarterly dividends on its common stock.
The Company’s weighted-average assumptions used to estimate the fair value of stock options g ranted during the fiscal years ended September 3, 2016 , August 29, 2015 and August 30, 2014 were as follows:
﻿
﻿
﻿
﻿
﻿
2016
2015
2014
﻿ Expected life (in years)
3.9
3.9
3.9
﻿ Risk-free interest rate
1.09
%
1.09
%
0.93
%
﻿ Expected volatility
21.8
%
24.5
%
26.6
%
﻿ Expected dividend yield
2.40
%
1.70
%
1.70
%
﻿ Weighted-Average Grant-Date Fair Value
$ 8.03
$ 14.06
$ 14.98
﻿
﻿
The following table summarizes information about stock options outstanding and exercisable at September 3, 2016 :
﻿
﻿
﻿
﻿ Range of Exercise Prices
Number of Options Outstanding at September 3, 2016
Weighted-Average Remaining Contractual Life
Weighted-Average Exercise Price
Intrinsic Value
Number of Options Exercisable at September 3, 2016
Weighted-Average Remaining Contractual Life
Weighted-Average Exercise Price
Intrinsic Value
﻿ $ 54.52 – $ 58.90
643
5.5
$ 58.38
$ 10,166
77
1.1
$ 54.52
$ 1,515
﻿ 58.91 – 69.46
364
2.7
68.26
2,153
309
2.6
68.04
1,892
﻿ 69.47 – 81.76
288
4.1
81.61
3
148
4.1
81.55
2
﻿ 81.77 – 83.03
350
5.1
83.02
—
92
5.1
83.02
—
﻿
1,645
4.6
$ 69.86
$ 12,322
626
3.2
$ 71.78
$ 3,409
﻿
﻿
Restricted Stock Awards
﻿
A summary of the non-vested restricted share awards (“RSA”) granted under the Company’s incentive plans for the fiscal year ended September 3, 2016 is as follows:
﻿
﻿
﻿
﻿
2016
﻿
Shares
Weighted-Average Grant-Date Fair Value
﻿ Non-vested restricted share awards at the beginning of the year 391
$ 75.39
﻿ Granted 1
62.31
﻿ Vested (111)
67.34
﻿ Canceled/Forfeited (16)
78.55
﻿ Non-vested restricted share awards at the end of the year 265
$ 78.58
﻿
﻿
The fair value of each RSA is the closing stock price on the New York Stock Exchange of the Company’s Class A common stock on the date of grant. Upon vesting, a portion of the RSA may be withheld to satisfy the minimum statutory withholding taxes. The remaining RSAs will be settled in shares of the Company’s Class A common stock after the vesting period.
﻿
The fair value of shares vested during the fiscal years ended September 3, 2016 , August 29, 2015 and August 30, 2014 was $7,518 , $8,107 and $14,214 , respectively.
﻿
The unrecognized compensation cost related to the non-vested RSAs at September 3, 2016 is $9,284 and will be recognized over a weighted-average period of 2.2 years.
﻿
Restricted Stock Units
﻿
A summary of the Company’s non-vested restricted stock unit (“RSU”) award activity for the fiscal year ended September 3, 2016 is as follows:
﻿
﻿
﻿
﻿
﻿
2016
﻿
Shares
Weighted-Average Grant-Date Fair Value
﻿ Non-vested restricted stock unit awards at the beginning of the year 62
$ 55.09
﻿ Granted 207
58.83
﻿ Vested (63)
54.69
﻿ Canceled/Forfeited (8)
58.81
﻿ Non-vested restricted stock unit awards at the end of the year 198
$ 58.98
﻿
The fair value of each RSU is the closing stock price on the New York Stock Exchange of the Company’s Class A common stock on the date of grant. Upon vesting, a portion of the RSU award may be withheld to satisfy the minimum statutory withholding taxes. The remaining RSUs will be settled in shares of the Company’s Class A common stock after the vesting period. These awards accrue dividend equivalents on outstanding units (in the form of additional stock units) based on dividends declared on the Company’s Class A common stock and these additional RSUs are subject to the same vesting periods as the RSUs in the underlying award. The dividend equivalents are not included in the RSU table above.
﻿
The unrecognized compensation cost related to the RSUs at September 3, 2016 was $8,448 and is expected to be recognized over a period of 3.9 years.
﻿
Associate Stock Purchase Plan
﻿
The Company has established a qualified Associate Stock Purchase Plan, the terms of which allow for eligible associates (as defined in the Associate Stock Purchase Plan) to participate in the purchase of up to a maximum of 5 shares of the Company’s Class A common stock at a price equal to 90% of the closing price at the end of each stock purchase period. On January 7, 2009, the shareholders of the Company approved an increase to the authorized but unissued shares of the Class A common stock of the Company reserved for sale under the Associate Stock Purchase Plan from 800 to 1,150 shares. On January 15, 2015, the shareholders of the Company approved an increase to the authorized but unissued shares of the Class A common stock of the Company reserved for sale under the Associate Stock Purchase Plan from 1,150 to 1,500 shares. As of September 3, 2016 , approximately 239 shares remain reserved for issuance under this plan. Associates purchased approximately 64 and 63 shares of common stock during fiscal 2016 and 2015 at an average per share price of $61.87 and $66.96 , respectively.
﻿
Savings Plan
﻿
The Company maintains a defined contribution plan with both a profit sharing feature and a 401(k) feature which covers all associates who have completed at least one month of service with the Company. For fiscal years 2016 , 2015 , and 2014 , the Company contributed $6,594 , $6,665 and $6,174 , respectively, to the plan. The Company contributions are discretionary. </t>
  </si>
  <si>
    <t>Commitments And Contingencies</t>
  </si>
  <si>
    <t>Commitments And Contingencies [Abstract]</t>
  </si>
  <si>
    <t xml:space="preserve">1 1 . COMMITMENTS AND CONTINGENCIES
﻿
Leases
﻿
Certain of the operations of the Company a re conducted on leased premises. The leases (most of which require the Company to provide for th e payment of real estate taxes, insurance and other operating costs) are for varying periods, the longest extending to the fiscal year 20 26 . Some of the leased premises contain multiple renewal provisions, exercisable at the Company’s option, as well as escalation clauses. In addition, the Company is obligated under certain equipment and automobile operating leases, which expire on varying dates through fiscal 20 20 . At September 3, 2016 , approximate minimum annual rentals on all such leases are as follows:
﻿
﻿
﻿
﻿ Fiscal Year
Total Rental Payments
﻿ 2017
$ 12,081
﻿ 2018
7,456
﻿ 2019
5,897
﻿ 2020
3,308
﻿ 2021
1,860
﻿ Thereafter
1,429
﻿ Total
$ 32,031
﻿
Total rental expense (exclusive of real estate taxes, insurance and other operating costs) for all operating leases for fiscal years 2016 , 2015 and 2014 was approximat ely $13,428 , $14,504 and $16,329 , respectively, including approximately $1,044 , $2,401 and $2,297 , respectively, paid to a related party. As a result of the purchase of our Atlanta CFC, which was previously leased with a related party, rental expense was partially offset by the release of a deferred rent liability during fiscal 2016. See Note 2 “Summary of Significant Accounting Policies” for more information about this transaction. </t>
  </si>
  <si>
    <t>Legal Proceedings</t>
  </si>
  <si>
    <t>Legal Proceedings [Abstract]</t>
  </si>
  <si>
    <t xml:space="preserve">﻿
12 . LEGAL PROCEEDINGS
﻿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 </t>
  </si>
  <si>
    <t>Summary Of Quarterly Results</t>
  </si>
  <si>
    <t>Summary Of Quarterly Results [Abstract]</t>
  </si>
  <si>
    <t xml:space="preserve">13 . SUMMARY OF QUARTERLY RESULTS (UNAUDITED)
﻿
The following table sets forth unaudited financial data for each of the Company’s last eight fiscal quarters.
﻿
﻿
﻿
﻿
Fiscal Year Ended September 3, 2016
Fiscal Year Ended August 29, 2015
﻿
First Quarter
Second Quarter
Third Quarter
Fourth Quarter
First Quarter
Second Quarter
Third Quarter
Fourth Quarter
﻿
﻿
(Unaudited)
﻿ Consolidated Income Statement Data:
﻿ Net sales
$ 706,819
$ 684,117
$ 727,495
$ 745,074
$ 731,091
$ 706,400
$ 745,483
$ 727,405
﻿ Gross profit
318,972
308,791
327,028
334,067
330,149
320,874
338,417
327,135
﻿ Income from operations
90,388
80,542
105,784
99,246
93,971
85,874
104,244
95,440
﻿ Net income
55,029
49,525
64,816
61,846
57,417
51,527
63,342
59,022
﻿ Net income per share:
﻿ Basic
0.89
0.81
1.06
1.03
0.92
0.84
1.03
0.96
﻿ Diluted
0.89
0.80
1.05
1.02
0.91
0.83
1.03
0.96
﻿
﻿ </t>
  </si>
  <si>
    <t>Schedule II - Valuation And Qualifying Accounts</t>
  </si>
  <si>
    <t>Schedule II - Valuation And Qualifying Accounts [Abstract]</t>
  </si>
  <si>
    <t xml:space="preserve">MSC INDUSTRIAL DIRECT CO., INC. AND SUBSIDIARIES
SCHEDULE II VALUATION AND QUALIFYING ACCOUNTS
(In thousands)
﻿
﻿
﻿
﻿
﻿
﻿ Description
Balance at Beginning of Year
Charged to Costs and Expenses
Charged to Other Accounts
Deductions (2)
Balance at End of Year
﻿ Deducted from asset accounts:
﻿ For the fiscal year ended August 30, 2014
﻿ Allowance for doubtful accounts (1)
$ 7,523
$ 4,629
$
—
$ 2,842
$ 9,310
﻿ Deducted from asset accounts:
﻿ For the fiscal year ended August 29, 2015
﻿ Allowance for doubtful accounts (1)
$ 9,310
$ 6,665
$
—
$ 4,663
$ 11,312
﻿ Deducted from asset accounts:
﻿ For the fiscal year ended September 3, 2016
﻿ Allowance for doubtful accounts (1)
$ 11,312
$ 6,997
$
—
$ 5,956
$ 12,353
﻿
﻿
﻿
(1)
Included in accounts receivable.
(2)
Comprised of uncollected accounts charged against the allowance. </t>
  </si>
  <si>
    <t>Summary Of Significant Accounting Policies (Policy)</t>
  </si>
  <si>
    <t>Principles Of Consolidation</t>
  </si>
  <si>
    <t xml:space="preserve">Principles of Consolidation
﻿
The accompanying consolidated financial statements include the accounts of MSC and its subsidiaries, all of which are wholly owned. All intercompany balances and transactions have been eliminated in consolidation. </t>
  </si>
  <si>
    <t>Fiscal Year</t>
  </si>
  <si>
    <t xml:space="preserve">Fiscal Year
﻿
The Company’s fiscal year is on a 52 or 53 week basis, ending on the Saturday closest to August 31 st of each year. The financial statements for fiscal year 2016 contain activity for 53 weeks while 2015 and 2014 contain activity for 52 weeks. Unless the context requires otherwise, references to years contained herein pertain to the Company’s fiscal year. </t>
  </si>
  <si>
    <t>Use Of Estimates</t>
  </si>
  <si>
    <t xml:space="preserve">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t>
  </si>
  <si>
    <t>Cash And Cash Equivalents</t>
  </si>
  <si>
    <t xml:space="preserve">Cash and Cash Equivalents
﻿
The Company considers all short-term, highly liquid investments with maturities of three months or less at the date of purchase to be cash equivalents. Cash and cash equivalents are carried at cost, which approximates fair value. </t>
  </si>
  <si>
    <t>Concentrations Of Credit Risk</t>
  </si>
  <si>
    <t>Concentrations of Credit Risk
﻿
The Company’s mix of receivables is diverse, with approximately 366,000 active customer accounts (customers that have made at least one purchase in the last 12 months) at September 3, 2016 (excluding U.K. operations). The Company sells its products primarily to end-users. The Company’s customer base represents many diverse industries primarily concentrated in the United States. The Company performs periodic credit evaluations of its customers’ financial condition and collateral is generally not required. Receivables are generally due within 30 days. The Company evaluates the collectability of accounts receivable based on numerous factors, including past transaction history with customers and their credit worthiness and provides a reserve for accounts that are potentially uncollectible.
﻿
The Co mpany’s cash include deposits with commercial banks. The terms of these deposits and investments provide that all monies are available to the Company upon demand. The Company main tains the majority of its cash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t>
  </si>
  <si>
    <t>Allowance For Doubtful Accounts</t>
  </si>
  <si>
    <t>Allowance for Doubtful Accounts
﻿
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t>
  </si>
  <si>
    <t>Inventory Valuation</t>
  </si>
  <si>
    <t xml:space="preserve">Inventory Valuation
﻿
Inventories consist of merchandise held for resale and are stated at the lower of weighted average cost or market. The Company evaluates the recoverability of our slow-moving or obsolete inventories quarterly. The Company estimates the recoverable cost of such inventory by product type while considering such factors as its age, historic and current demand trends, the physical condition of the inventory,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nd are not highly susceptible to obsolescence. In addition, many of the Company’s inventories are eligible for return under various supplier rebate programs. </t>
  </si>
  <si>
    <t xml:space="preserve">Property, Plant and Equipment
﻿
Property, plant and equipment and capitalized computer software are stat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to forty years for leasehold improvements and buildings and three to twenty years for furniture, fixtures, and equipment.
﻿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employees associated with internal-use software projects. Capitalized computer software costs are included within property, plant and equipment on the Company’s consolidated balance sheets. </t>
  </si>
  <si>
    <t>Goodwill And Other Intangible Assets</t>
  </si>
  <si>
    <t>Goodwill and Other Intangible Assets
﻿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connection with business acquisitions. Goodwill increased $455 in fiscal 2016 , related to foreign currency translation adjustments. The Company annually reviews goodwill and intangible assets that have indefinite lives for impairment in its fiscal fourth quarter and when events or changes in circumstances indicate the carrying values of these assets might exceed their current fair values. Goodwill and indefinite-lived intangible assets are tested for impairment by first evaluating qualitative factors to determine whether it is more likely than not that the fair value of the reporting unit and indefinite-lived int angible assets are less than their carrying value. If it is concluded that this is the case, it is necessary to perform the currently prescribed quantitative impairment test. Otherwise, the quantitative impairment test is not required. Based on the qualitative assessment of goodwill performed by the Company in its respective fiscal fourth quarters, there was no indicator of impairment of goodwill for fiscal years 2016 , 2015 and 2014 . Based on the qualitative assessment of intangible assets that have indefinite lives performed by the Company in its fiscal fourth quarters of 2016 and 2015 and the quantitative assessment performed by the Company in its fiscal fourth quarter of 2014 , there were no indicators of impairment of intangible assets that have indefinite lives.
﻿
The components of the Company’s other intangible assets for the fiscal years ended September 3, 2016 and August 29, 2015 are as follows:
﻿
﻿
﻿
﻿
For the Fiscal Years Ended
﻿
September 3, 2016
August 29, 2015
﻿
Weighted Average Useful Life (in years)
Gross Carrying Amount
Accumulated Amortization
Gross Carrying Amount
Accumulated Amortization
﻿ Customer Relationships
5
-
18
$ 175,160
$ (85,316)
$ 175,160
$ (73,508)
﻿ Contract Rights
10
23,100
(23,100)
23,100
(21,368)
﻿ Trademark
1
-
5
3,613
(2,282)
2,900
(1,609)
﻿ Trademarks
Indefinite
14,132
—
15,130
—
﻿ Total
$ 216,005
$ (110,698)
$ 216,290
$ (96,485)
﻿
For fiscal years 2016 and 2015 the Company recorded approximately $112 and $212 of intangible assets, respectively, consisting of the registration and application of new trademarks. During fiscal 2016, approximately $397 in gross intangible assets , and any related accumulated amortization, were written off related to trademarks that are no longer being utilized. The Company’s amortizable intangible assets are recorded on a straight-line basis, including customer relationships, as it approximates customer attrition patterns and best estimates the use pattern of the asset. Amortization expense of the Company’s intangible assets was $14,478 , $16,580 , and $16,851 during fiscal years 2016 , 2015 , and 2014 , respectively. Estimated amortization expense for each of the five succeeding fiscal years is as follows:
﻿
﻿
﻿
﻿
﻿ Fiscal Year
﻿ 2017
$8,006
﻿ 2018
7,804
﻿ 2019
7,338
﻿ 2020
6,485
﻿ 2021
5,799
﻿</t>
  </si>
  <si>
    <t>Impairment Of Long-Lived Assets</t>
  </si>
  <si>
    <t>Impairment of Long-Lived Assets
﻿
The Company periodically evaluates the net realizable value of long-lived assets, including definite lived intangibl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16 , 2015 and 2014 .
﻿</t>
  </si>
  <si>
    <t>Deferred Catalog Costs</t>
  </si>
  <si>
    <t xml:space="preserve">Deferred Catalog Costs
﻿
The costs of producing and distributing the Company’s principal catalogs are deferred ( $5,174 and $4,948 at September 3, 2016 and August 29, 2015 , respectively) and included in other assets in the Company’s consolidated balance sheets. These costs are charged to expense over the period that the catalogs remain the most current source of sales, which is typically one year or less from the date the catalogs are mailed. The costs associated with brochures and catalog supplements are charged to expense as distributed. The total amount of advertising costs, net of co-operative advertising income from vendor sponsored programs, included in operating expenses in the consolidated statements of income, was approximately $19,242 , $24,101 and $20,799 during the fiscal years 2016 , 2015 , and 2014 , respectively.
﻿ </t>
  </si>
  <si>
    <t>Revenue Recognition</t>
  </si>
  <si>
    <t xml:space="preserve">Revenue Recognition
﻿
The Company recognizes revenue when persuasive evidence of an arrangement exists, delivery has occurred or services have been rendered, the sales price is fixed or determinable, and collectability is reasonably assured. In most cases, these conditions are met when the product is shipped to the customer or services have been rendered. The Company reports its sales net of the amount of actual sales returns and the amount of reserves established for anticipated sales returns based upon historical return rates. Sales tax collected from customers is excluded from net sales in the accompanying consolidated statements of income. </t>
  </si>
  <si>
    <t>Vendor Consideration</t>
  </si>
  <si>
    <t xml:space="preserve">Vendor Consideration
﻿
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 </t>
  </si>
  <si>
    <t>Product Warranties</t>
  </si>
  <si>
    <t xml:space="preserve">Product Warranties
﻿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 party original equipment manufacturers’ warranties. The Company’s warranty expense has been minimal. </t>
  </si>
  <si>
    <t>Shipping And Handling Costs</t>
  </si>
  <si>
    <t xml:space="preserve">Shipping and Handling Costs
﻿
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118,174 , $123,900 , and $119,796 during fiscal years 2016 , 2015 , and 2014 , respectively. </t>
  </si>
  <si>
    <t>Stock Based Compensation</t>
  </si>
  <si>
    <t xml:space="preserve">Stock-Based Compensation
﻿
In accordance with Accounting Standards Codification (“ASC”) Topic 718, “Compensation — Stock Compensation” (“ASC 718”), the Company estimates the fair value of share-based payment awards on the date of grant. The value of awards that are ultimately expected to vest is recognized as an expense over the requisite service periods. The fair value of our restricted stock awards and units is based on the closing market price of our common stock on the date of grant. We estimated the fair value of stock options granted using a Black-Scholes option-pricing model. This model requires us to make estimates and assumptions with respect to the expected term of the option, the expected volatility of the price of our common stock and the expected forfeiture rate. The fair value is then amortized on a straight-line basis over the requisite service periods of the awards, which is generally the vesting period.
﻿
The expected term is based on the historical exercise behavior of grantees, as well as the contractual life of the option grants. The expected volatility factor is based on the volatility of the Company's common stock for a period equal to the expected term of the stock option. In addition, forfeitures of share-based awards are estimated at the time of grant and revised, if necessary, in subsequent periods if actual forfeitures differ from those estimates. We use historical data to estimate pre-vesting option and restricted stock award and unit forfeitures and record stock-based compensation expense only for those awards that are expected to vest.
﻿ </t>
  </si>
  <si>
    <t>Treasury Stock</t>
  </si>
  <si>
    <t xml:space="preserve">Treasury Stock
﻿
The Company accounts for treasury stock under the cost method, using the first-in, first-out flow assumption, and is included in “Class A treasury stock, at cost” on the accompanying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When treasury stock is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t>
  </si>
  <si>
    <t>Related Party Transactions</t>
  </si>
  <si>
    <t xml:space="preserve">Related Party Transactions
﻿
Atlanta CFC Purchase
﻿
In August 2016, the Company’s subsidiary, Sid Tool Co., Inc. (“Sid Tool”) completed a transaction with Mitchmar Atlanta Properties, Inc. (“Mitchmar”) to purchase our Atlanta CFC and the real property on which the Atlanta CFC is situated for a purchase price of $33,650 . Sid Tool had leased the Atlanta CFC from Mitchmar since 1989. Mitchmar is owned by Mitchell Jacobson, the Company’s Chairman, and his sister, Marjorie Gershwind Fiverson, and two family related trusts, and the beneficiaries of one of such trusts include the children of Erik Gershwind, the Company’s Chief Executive Officer. The purchase price was determined by an independent appraisal process, as provided in the lease agreement for the Atlanta facility.
﻿
The transaction was approved by the Company’s Board of Directors upon the recommendation of a special committee of independent directors which was responsible for evaluating the terms of the transaction. Both the Company’s Board of Directors and the special committee determined that the transaction was in the best interests of the Company and its shareholders. The special committee was advised by independent counsel in connection with its evaluation and negotiation of the terms of the transaction and the purchase agreement.
﻿
We paid rent under an operating lease to Mitchmar of approximately $2 ,110 , $2 ,318 and $2,297 , respectively, for fiscal years 2016, 2015 and 2014 in connection with our occupancy of our Atlanta CFC.
﻿
Stock Purchase Agreement
﻿
In July 2016, the Company entered into an agreement (the “Stock Purchase Agreement”) with Mitchell Jacobson, the Company’s Chairman, his sister, Marjorie Gershwind Fiverson, Erik Gershwind, the Company’s President and Chief Executive Officer, and two other beneficial owners (collectively, the “Sellers”) of the Company’s Class B common stock. Pursuant to the Stock Purchase Agreement, each Seller agreed to sell or cause to be sold by trusts or other entities on whose behalf such Seller acted, and the Company agreed to purchase, an aggregate number of shares of Class A common stock, at the price per share to be paid by the Company in the Company’s “modified Dutch auction” tender offer commenced on July 7, 2016, such that the Sellers’ aggregate percentage ownership and voting power in the Company would remain substantially the same as prior to the tender offer. The Sellers also agreed not to participate in the tender offer. The Stock Purchase Agreement was approved by the Nominating and Corporate Governance Committee of the Company’s Board of Directors, as well as by the disinterested members of the Company’s Board of Directors. On August 19, 2016, pursuant to the Stock Purchase Agreement, the Company purchased an aggregate of 1,152 shares of its Class A common stock from the Sellers and/or such trusts or other entities at a purchase price of $72.50 per share, for an aggregate purchase price of approximately $83,524 . The purchase price per share paid to the sellers pursuant to the Stock Purchase Agreement was equal to the purchase price per share paid to shareholders whose shares were purchased in the Company’s tender offer.
﻿ </t>
  </si>
  <si>
    <t>Fair Value Of Financial Instruments</t>
  </si>
  <si>
    <t xml:space="preserve">﻿
Fair Value of Financial Instruments
﻿
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capital lease obligations also approximate fair value. The fair value of the Company’s taxable bonds are estimated based on observable inputs in non-active markets. Under this method, the Company’s fair value of the taxable bonds was not significantly different than the carrying value at September 3, 2016 and August 29, 2015 . The fair value s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September 3, 2016 and August 29, 2015 . </t>
  </si>
  <si>
    <t>Foreign Currency</t>
  </si>
  <si>
    <t xml:space="preserve">Foreign Currency
﻿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t>
  </si>
  <si>
    <t xml:space="preserve">Income Taxes
﻿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ASC 740”),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4,432 and $4,693 as of September 3, 2016 and August 29, 2015 , respectively. </t>
  </si>
  <si>
    <t>Comprehensive Income</t>
  </si>
  <si>
    <t xml:space="preserve">Comprehensive Income
﻿
Comprehensive income consists of consolidated net income and foreign currency translation adjustments. Foreign currency translation adjustments included in comprehensive income were not tax effected as investments in international affiliates are deemed to be permanent. </t>
  </si>
  <si>
    <t>Geographic Regions</t>
  </si>
  <si>
    <t xml:space="preserve">Geographic Regions
﻿
The Company’s sales and assets are predominantly generated from United States locations. Sales and assets related to the United Kingdom (the “U.K.”) and Canada branches are not significant to the Company’s total operations. For fiscal 2016 , U.K. and Canadian operations represented approximately 3% of the Company’s consolidated net sales. </t>
  </si>
  <si>
    <t>Segment Reporting</t>
  </si>
  <si>
    <t xml:space="preserve">Segment Reporting
﻿
The Company utilizes the management approach for segment disclosure, which designates the internal organization that is used by management for making operating decisions and assessing performance as the source of our reportable segments. The Company’s results of operations are reviewed by the Chief Executive Officer on a consolidated basis and the Compa ny operates in only one segment. Substantially all of the Company’s revenues and long-lived assets are in the United States. We do not disclose revenue information by product category as it is impracticable to do so as a result of our numerous product offerings and the way our business is managed.
﻿ </t>
  </si>
  <si>
    <t>New Accounting Pronouncements</t>
  </si>
  <si>
    <t xml:space="preserve">﻿
Recently Adopted Accounting Pronouncements
﻿
Presentation of Debt Issuance Costs
﻿
In April 2015, the Financial Accounting Standards Board (“FASB”) issued Accounting Standards Update (“ASU”) No. 2015-03, Simplifying the Presentation of Debt Issuance Costs ( Subtopic 835-30),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The FASB allowed early adoption of this standard, and therefore, the Company adopted ASU 2015-03 during the fourth quarter of fiscal 2016. As a result of adopting this standard on a retrospective basis, $1,020 of debt issuance costs that were previously presented in long-term other assets as of August 29, 2015 are now included within current maturities of long-term debt and long-term debt, net of current maturities.
﻿
Accounting Pronouncements Not Yet Adopted
﻿
Share-based Payments
﻿
In March 2016, the FASB issued ASU No. 2016-09, Improvements to Employee Share-Based Payment Accounting, which includes provisions intended to simplify various aspects related to how share-based payments are accounted for and presented in the financial statements. This ASU is effective for annual reporting periods beginning after December 15, 2016, and interim periods within that reporting period. Early adoption is permitted. The new standard is effective for the Company for its fiscal 2018 first quarter. The Company is currently evaluating the impact the adoption of the pronouncement may have on its financial position, results of operations or cash flows.
﻿
Leases
﻿
In February 2016, the FASB issued ASU No. 2016-02, Leases (Topic 842), to increase transparency and comparability by providing additional information to users of financial statements regarding an entity's leasing activities. ASU 2016-02 requires reporting entities to recognize lease assets and lease liabilities on the balance sheet for substantially all lease arrangements. ASU 2016-02 is effective for annual reporting periods, and interim periods therein, beginning after December 15, 2018. The new standard is effective for the Company for its fiscal 2020 first quarter. The guidance will be applied on a modified retrospective basis beginning with the earliest period presented. The Company is currently evaluating this standard to determine the impact of adoption on its consolidated financial statements.
﻿
Deferred Taxes
﻿
In November 2015, the FASB issued ASU No.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The new standard is effective for the Company for its fiscal 2018 first quarter. The Company does not expect adoption of ASU 2015-17 to have a material impact on its financial position, results of operations or cash flows.
﻿
Simplifying the Measurement of Inventory
﻿
In July 2015, the FASB issued ASU No. 2015-11, Simplifying the Measurement of Inventory ( Topic 330), which requires an entity to measure inventory at the lower of cost or net realizable value, which consists of the estimated selling prices in the ordinary course of business, less reasonably predictable cost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The new standard is effective for the Company for its fiscal 2018 first quarter. The Company does not expect adoption of ASU 2015-11 to have a material impact on its financial position, results of operations or cash flows.
﻿
Revenue from Contracts with Customers
﻿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for its fiscal 2019 first quarter. Early application is permitted. The standard permits the use of either the retrospective or cumulative effect transition method. The Company is evaluating the effect that ASU 2014-09 will have on its consolidated financial statements and related disclosures. The Company has neither selected a transition method, nor determined the impact that the adoption of the pronouncement may have on its financial position, results of operations or cash flows. </t>
  </si>
  <si>
    <t>Reclassifications</t>
  </si>
  <si>
    <t xml:space="preserve">﻿
Reclassifications
﻿
Certain prior year amounts have been reclassified to conform to the fiscal 2016 presentation. These reclassifications did not have a material impact on the presentation of the consolidated financial statements. See “Recently Adopted Accounting Pronouncements” above regarding the impact of our adoption of ASU 2015-03 upon the classification of debt iss uance co sts in our consolidated balance sheets.
﻿ </t>
  </si>
  <si>
    <t>Summary Of Significant Accounting Policies (Tables)</t>
  </si>
  <si>
    <t>Components Of Other Intangible Assets</t>
  </si>
  <si>
    <t xml:space="preserve">﻿
﻿
﻿
For the Fiscal Years Ended
﻿
September 3, 2016
August 29, 2015
﻿
Weighted Average Useful Life (in years)
Gross Carrying Amount
Accumulated Amortization
Gross Carrying Amount
Accumulated Amortization
﻿ Customer Relationships
5
-
18
$ 175,160
$ (85,316)
$ 175,160
$ (73,508)
﻿ Contract Rights
10
23,100
(23,100)
23,100
(21,368)
﻿ Trademark
1
-
5
3,613
(2,282)
2,900
(1,609)
﻿ Trademarks
Indefinite
14,132
—
15,130
—
﻿ Total
$ 216,005
$ (110,698)
$ 216,290
$ (96,485)
﻿ </t>
  </si>
  <si>
    <t>Schedule Of Estimated Amortization Expense</t>
  </si>
  <si>
    <t xml:space="preserve">﻿
﻿
﻿ Fiscal Year
﻿ 2017
$8,006
﻿ 2018
7,804
﻿ 2019
7,338
﻿ 2020
6,485
﻿ 2021
5,799
﻿ </t>
  </si>
  <si>
    <t>Net Income Per Share (Tables)</t>
  </si>
  <si>
    <t>Basic And Diluted Net Income Per Common Share Under The Two-Class Method</t>
  </si>
  <si>
    <t xml:space="preserve">﻿
﻿
﻿
For the Fiscal Years Ended
﻿
September 3,
August 29,
August 30,
﻿
2016
2015
2014
﻿
(53 weeks)
(52 weeks)
(52 weeks)
﻿
﻿ Net income as reported
$ 231,216
$ 231,308
$ 236,067
﻿ Less: Distributed net income available to participating securities
(308)
(1,350)
(481)
﻿ Less: Undistributed net income available to participating securities
(601)
—
(1,146)
﻿
﻿ Numerator for basic net income per share:
﻿ Undistributed and distributed net income available to common shareholders
$ 230,307
$ 229,958
$ 234,440
﻿ Add: Undistributed net income allocated to participating securities
601
—
1,146
﻿ Less: Undistributed net income reallocated to participating securities
(600)
—
(1,140)
﻿
﻿ Numerator for diluted net income per share:
﻿ Undistributed and distributed net income available to common shareholders
$ 230,308
$ 229,958
$ 234,446
﻿
﻿ Denominator:
﻿ Weighted average shares outstanding for basic net income per share
60,908
61,292
62,026
﻿ Effect of dilutive securities
168
195
313
﻿ Weighted average shares outstanding for diluted net income per share
61,076
61,487
62,339
﻿
﻿ Net income per share Two-class method:
﻿ Basic
$ 3.78
$ 3.75
$ 3.78
﻿ Diluted
$ 3.77
$ 3.74
$ 3.76
﻿
﻿ </t>
  </si>
  <si>
    <t>Property, Plant And Equipment (Tables)</t>
  </si>
  <si>
    <t>Summary Of Property, Plant And Equipment</t>
  </si>
  <si>
    <t xml:space="preserve">﻿
﻿
﻿
September 3,
August 29,
﻿
Number of Years
2016
2015
﻿ Land
—
$ 27,205
$ 20,783
﻿ Building and improvements
3
-
40
178,828
150,870
﻿ Leasehold improvements
The lesser of lease term or 31.5
2,551
4,384
﻿ Furniture, fixtures and equipment
3
-
20
172,347
165,589
﻿ Computer systems, equipment and software
3
-
5
317,096
289,873
﻿
698,027
631,499
﻿ Less: accumulated depreciation and amortization
377,483
340,343
﻿ Total
$ 320,544
$ 291,156
﻿ </t>
  </si>
  <si>
    <t>Income Taxes (Tables)</t>
  </si>
  <si>
    <t>Provision For Income Taxes</t>
  </si>
  <si>
    <t xml:space="preserve">﻿
﻿
﻿
For the Fiscal Years Ended
﻿
September 3,
August 29,
August 30,
﻿
2016
2015
2014
﻿ Current:
﻿ Federal
$ 109,699
$ 109,575
$ 115,186
﻿ State and local
15,621
17,339
16,528
﻿
125,320
126,914
131,714
﻿ Deferred:
﻿ Federal
13,993
13,987
10,369
﻿ State and local
1,202
932
1,375
﻿
15,195
14,919
11,744
﻿ Total
$ 140,515
$ 141,833
$ 143,458
﻿ </t>
  </si>
  <si>
    <t>Components Of Deferred Tax Assets And Liabilities</t>
  </si>
  <si>
    <t xml:space="preserve">﻿
﻿
﻿
September 3,
August 29,
﻿
2016
2015
﻿ Deferred tax liabilities:
﻿ Depreciation
$ (53,580)
$ (51,204)
﻿ Deferred catalog costs
(1,347)
(1,155)
﻿ Goodwill
(88,607)
(73,996)
﻿
(143,534)
(126,355)
﻿ Deferred tax assets:
﻿ Accounts receivable
4,089
3,807
﻿ Inventory
9,995
9,036
﻿ Deferred compensation
1,710
2,409
﻿ Stock based compensation
9,813
9,831
﻿ Intangible amortization
11,933
11,788
﻿ Other
9,087
7,772
﻿
46,627
44,643
﻿ Net Deferred Tax Liabilities
$ (96,907)
$ (81,712)
﻿ </t>
  </si>
  <si>
    <t>Reconciliation Of Statutory Federal Income Tax Rate To Effective Tax Rate</t>
  </si>
  <si>
    <t xml:space="preserve">﻿
﻿
﻿
For the Fiscal Years Ended
﻿
September 3,
August 29,
August 30,
﻿
2016
2015
2014
﻿ U.S. Federal statutory rate
35.0
%
35.0
%
35.0
%
﻿ State income taxes, net of Federal benefit
3.0
3.1
3.1
﻿ Other, net
(0.2)
(0.1)
(0.3)
﻿ Effective income tax rate
37.8
%
38.0
%
37.8
%
﻿ </t>
  </si>
  <si>
    <t>Changes In Gross Unrecognized Tax Benefits</t>
  </si>
  <si>
    <t xml:space="preserve">﻿
﻿
﻿
September 3,
August 29,
﻿
2016
2015
﻿ Beginning Balance
$ 10,333
$ 9,350
﻿ Additions for tax positions relating to current year
2,745
2,617
﻿ Additions for tax positions relating to prior years
—
104
﻿ Settlements
(174)
(41)
﻿ Lapse of statute of limitations
(2,294)
(1,697)
﻿ Ending Balance
$ 10,610
$ 10,333
﻿ </t>
  </si>
  <si>
    <t>Accrued Liabilities (Tables)</t>
  </si>
  <si>
    <t>Schedule Of Accrued Liabilities</t>
  </si>
  <si>
    <t xml:space="preserve">﻿
﻿
﻿
September 3,
August 29,
﻿
2016
2015
﻿ Accrued payroll and fringe
$ 31,416
$ 25,597
﻿ Accrued bonus
12,728
12,820
﻿ Accrued sales, property and income taxes
13,541
12,259
﻿ Accrued sales rebates and returns
14,206
13,394
﻿ Accrued other
29,060
30,424
﻿ Total accrued liabilities
$ 100,951
$ 94,494
﻿ </t>
  </si>
  <si>
    <t>Debt And Capital Lease Obligations (Tables)</t>
  </si>
  <si>
    <t>Schedule Of Debt</t>
  </si>
  <si>
    <t xml:space="preserve">﻿
﻿
September 3,
August 29,
﻿
2016
2015
﻿
﻿ Credit Facility:
﻿ Revolver
$ 217,000
$ 188,000
﻿ Term loan
187,500
212,500
﻿ Private Placement Debt:
﻿ Senior notes, series A
75,000
-
﻿ Senior notes, series B
100,000
-
﻿ Capital lease and financing obligations
28,268
27,804
﻿ Less: unamortized debt issuance costs
(946)
(1,020)
﻿ Total debt
$ 606,822
$ 427,284
﻿ Less: current maturities of long-term debt (1)
(267,050)
(213,165)
﻿ Long-term debt
$ 339,772
$ 214,119
(1)
Net of unamortized debt issuance costs expected to be amortized in the next twelve months. </t>
  </si>
  <si>
    <t>Schedule Of Maturities Of The New Credit Facility</t>
  </si>
  <si>
    <t xml:space="preserve">﻿
﻿
Maturities of
﻿ Fiscal Year
Debt
﻿ 2017
$ 267,000
﻿ 2018
137,500
﻿ 2019
—
﻿ 2020
—
﻿ 2021
—
﻿ Thereafter
175,000
﻿ Total
$ 579,500
﻿ </t>
  </si>
  <si>
    <t>Schedule Of Future Minimum Payments Under Capital Leases And Financing Arrangements</t>
  </si>
  <si>
    <t xml:space="preserve">﻿
﻿ Fiscal Year
Payments under capital leases and financing arrangements
﻿ 2017
$ 1,120
﻿ 2018
993
﻿ 2019
993
﻿ 2020
27,324
﻿ Total minimum lease payments
$ 30,430
﻿ Less: amount representing interest
2,162
﻿ Present value of minimum lease payments
$ 28,268
﻿ Less: current portion
471
﻿ Long-term capital leases and financing arrangements
$ 27,797
﻿ </t>
  </si>
  <si>
    <t>Associate Benefit Plans (Tables)</t>
  </si>
  <si>
    <t>Share-based Compensation Arrangement by Share-based Payment Award [Line Items]</t>
  </si>
  <si>
    <t>Schedule Of Stock-Based Compensation Expense</t>
  </si>
  <si>
    <t xml:space="preserve">﻿
﻿
For the Fiscal Years Ended
﻿
September 3,
August 29,
August 30,
﻿
2016
2015
2014
﻿ Stock options
$ 4,382
$ 4,614
$ 5,324
﻿ Restricted share awards
6,112
8,139
8,898
﻿ Restricted stock units
3,205
1,105
2,167
﻿ Associate Stock Purchase Plan
286
337
299
﻿ Total
13,985
14,195
16,688
﻿ Deferred income tax benefit
(5,206)
(5,266)
(6,227)
﻿ Stock-based compensation expense, net
$ 8,779
$ 8,929
$ 10,461
﻿ </t>
  </si>
  <si>
    <t>Schedule Of Option Grant Fair Value Assumptions</t>
  </si>
  <si>
    <t xml:space="preserve">﻿
﻿
﻿
﻿
﻿
2016
2015
2014
﻿ Expected life (in years)
3.9
3.9
3.9
﻿ Risk-free interest rate
1.09
%
1.09
%
0.93
%
﻿ Expected volatility
21.8
%
24.5
%
26.6
%
﻿ Expected dividend yield
2.40
%
1.70
%
1.70
%
﻿ Weighted-Average Grant-Date Fair Value
$ 8.03
$ 14.06
$ 14.98
﻿
﻿ </t>
  </si>
  <si>
    <t>Summary Of Stock Option Activity</t>
  </si>
  <si>
    <t xml:space="preserve">﻿
﻿
2016
﻿
Shares
Weighted-Average Exercise Price
﻿ Outstanding - beginning of year
1,274
$ 73.10
﻿ Granted
586
58.90
﻿ Exercised
(144)
51.47
﻿ Canceled/Forfeited
(71)
74.68
﻿ Outstanding - end of year
1,645
$ 69.86
﻿ Exercisable - end of year
626
$ 71.78
﻿ </t>
  </si>
  <si>
    <t>Summary Of Stock Options By Range Of Exercise Price</t>
  </si>
  <si>
    <t xml:space="preserve">﻿
﻿
﻿ Range of Exercise Prices
Number of Options Outstanding at September 3, 2016
Weighted-Average Remaining Contractual Life
Weighted-Average Exercise Price
Intrinsic Value
Number of Options Exercisable at September 3, 2016
Weighted-Average Remaining Contractual Life
Weighted-Average Exercise Price
Intrinsic Value
﻿ $ 54.52 – $ 58.90
643
5.5
$ 58.38
$ 10,166
77
1.1
$ 54.52
$ 1,515
﻿ 58.91 – 69.46
364
2.7
68.26
2,153
309
2.6
68.04
1,892
﻿ 69.47 – 81.76
288
4.1
81.61
3
148
4.1
81.55
2
﻿ 81.77 – 83.03
350
5.1
83.02
—
92
5.1
83.02
—
﻿
1,645
4.6
$ 69.86
$ 12,322
626
3.2
$ 71.78
$ 3,409
﻿ </t>
  </si>
  <si>
    <t>Restricted Share Awards [Member]</t>
  </si>
  <si>
    <t>Summary Of Non-Vested Restricted Share Award Activity</t>
  </si>
  <si>
    <t xml:space="preserve">﻿
﻿
2016
﻿
Shares
Weighted-Average Grant-Date Fair Value
﻿ Non-vested restricted share awards at the beginning of the year 391
$ 75.39
﻿ Granted 1
62.31
﻿ Vested (111)
67.34
﻿ Canceled/Forfeited (16)
78.55
﻿ Non-vested restricted share awards at the end of the year 265
$ 78.58
﻿
﻿ </t>
  </si>
  <si>
    <t>Summary Of Non-Vested Restricted Stock Unit Award Activity</t>
  </si>
  <si>
    <t xml:space="preserve">﻿
﻿
2016
﻿
Shares
Weighted-Average Grant-Date Fair Value
﻿ Non-vested restricted stock unit awards at the beginning of the year 62
$ 55.09
﻿ Granted 207
58.83
﻿ Vested (63)
54.69
﻿ Canceled/Forfeited (8)
58.81
﻿ Non-vested restricted stock unit awards at the end of the year 198
$ 58.98
﻿ </t>
  </si>
  <si>
    <t>Commitments And Contingencies (Tables)</t>
  </si>
  <si>
    <t>Minimum Annual Rentals On Leases</t>
  </si>
  <si>
    <t xml:space="preserve">﻿
﻿
﻿ Fiscal Year
Total Rental Payments
﻿ 2017
$ 12,081
﻿ 2018
7,456
﻿ 2019
5,897
﻿ 2020
3,308
﻿ 2021
1,860
﻿ Thereafter
1,429
﻿ Total
$ 32,031
﻿ </t>
  </si>
  <si>
    <t>Summary Of Quarterly Results (Tables)</t>
  </si>
  <si>
    <t>Summary Of Quarterly Financial Data</t>
  </si>
  <si>
    <t xml:space="preserve">﻿
﻿
﻿
Fiscal Year Ended September 3, 2016
Fiscal Year Ended August 29, 2015
﻿
First Quarter
Second Quarter
Third Quarter
Fourth Quarter
First Quarter
Second Quarter
Third Quarter
Fourth Quarter
﻿
﻿
(Unaudited)
﻿ Consolidated Income Statement Data:
﻿ Net sales
$ 706,819
$ 684,117
$ 727,495
$ 745,074
$ 731,091
$ 706,400
$ 745,483
$ 727,405
﻿ Gross profit
318,972
308,791
327,028
334,067
330,149
320,874
338,417
327,135
﻿ Income from operations
90,388
80,542
105,784
99,246
93,971
85,874
104,244
95,440
﻿ Net income
55,029
49,525
64,816
61,846
57,417
51,527
63,342
59,022
﻿ Net income per share:
﻿ Basic
0.89
0.81
1.06
1.03
0.92
0.84
1.03
0.96
﻿ Diluted
0.89
0.80
1.05
1.02
0.91
0.83
1.03
0.96
﻿ </t>
  </si>
  <si>
    <t>Business (Details)</t>
  </si>
  <si>
    <t>Sep. 03, 2016storewarehouse</t>
  </si>
  <si>
    <t>Number of branch offices | store</t>
  </si>
  <si>
    <t>Number of customer fulfillment centers | warehouse</t>
  </si>
  <si>
    <t>Summary Of Significant Accounting Policies (Narrative) (Details) $ / shares in Units, shares in Thousands, $ in Thousands</t>
  </si>
  <si>
    <t>Aug. 19, 2016USD ($)$ / sharesshares</t>
  </si>
  <si>
    <t>Aug. 31, 2016USD ($)$ / sharesshares</t>
  </si>
  <si>
    <t>Sep. 03, 2016USD ($)segmentcustomeritem</t>
  </si>
  <si>
    <t>Aug. 29, 2015USD ($)</t>
  </si>
  <si>
    <t>Aug. 30, 2014USD ($)</t>
  </si>
  <si>
    <t>Summary Of Significant Accounting Policies [Line Items]</t>
  </si>
  <si>
    <t>Active customer accounts | customer</t>
  </si>
  <si>
    <t>Active customer qualification, number of purchases within twelve months | item</t>
  </si>
  <si>
    <t>Increase in goodwill</t>
  </si>
  <si>
    <t>Impairment of intangible assets</t>
  </si>
  <si>
    <t>Amortization expense</t>
  </si>
  <si>
    <t>Impairment loss</t>
  </si>
  <si>
    <t>Deferred principal catalog costs</t>
  </si>
  <si>
    <t>Period deferred principal catalog costs remain the most current source of sales</t>
  </si>
  <si>
    <t>1 year</t>
  </si>
  <si>
    <t>Advertising costs</t>
  </si>
  <si>
    <t>Shipping and handling costs</t>
  </si>
  <si>
    <t>Rental payments</t>
  </si>
  <si>
    <t>Purchase of treasury stock, Shares | shares</t>
  </si>
  <si>
    <t>Share price | $ / shares</t>
  </si>
  <si>
    <t>Purchases of treasury stock</t>
  </si>
  <si>
    <t>[1]</t>
  </si>
  <si>
    <t>Unrecognized tax benefit that would affect effective tax rate</t>
  </si>
  <si>
    <t>Number of reportable segments | segment</t>
  </si>
  <si>
    <t>Class A Common Stock [Member] | Purchases From Class B Holders [Member]</t>
  </si>
  <si>
    <t>Accounting Standards Update 2015-03 [Member] | Restatement Adjustment [Member]</t>
  </si>
  <si>
    <t>Debt issuance cost</t>
  </si>
  <si>
    <t>Minimum [Member]</t>
  </si>
  <si>
    <t>Original manufacturers warranty period</t>
  </si>
  <si>
    <t>30 days</t>
  </si>
  <si>
    <t>Maximum [Member]</t>
  </si>
  <si>
    <t>Warranty period</t>
  </si>
  <si>
    <t>90 days</t>
  </si>
  <si>
    <t>Sales Revenue, Net [Member] | Geographic Concentration Risk [Member]</t>
  </si>
  <si>
    <t>Concentration risk, percentage</t>
  </si>
  <si>
    <t>3.00%</t>
  </si>
  <si>
    <t>Sid Tool Co., Inc. [Member]</t>
  </si>
  <si>
    <t>Leasehold Improvements And Buildings [Member] | Minimum [Member]</t>
  </si>
  <si>
    <t>Property, plant and equipment estimated useful life</t>
  </si>
  <si>
    <t>3 years</t>
  </si>
  <si>
    <t>Leasehold Improvements And Buildings [Member] | Maximum [Member]</t>
  </si>
  <si>
    <t>40 years</t>
  </si>
  <si>
    <t>Furniture, Fixtures And Equipment [Member] | Minimum [Member]</t>
  </si>
  <si>
    <t>Furniture, Fixtures And Equipment [Member] | Maximum [Member]</t>
  </si>
  <si>
    <t>20 years</t>
  </si>
  <si>
    <t>Trademark [Member]</t>
  </si>
  <si>
    <t>Increase related to new trademarks</t>
  </si>
  <si>
    <t>Net of unamortized debt issuance costs expected to be amortized in the next twelve months.</t>
  </si>
  <si>
    <t>Summary Of Significant Accounting Policies (Components Of Other Intangible Assets) (Details) - USD ($) $ in Thousands</t>
  </si>
  <si>
    <t>Intangible Assets By Major Class [Line Items]</t>
  </si>
  <si>
    <t>Gross Carrying Amount, Total</t>
  </si>
  <si>
    <t>Accumulated Amortization</t>
  </si>
  <si>
    <t>Customer Relationships [Member]</t>
  </si>
  <si>
    <t>Gross Carrying Amount</t>
  </si>
  <si>
    <t>Customer Relationships [Member] | Minimum [Member]</t>
  </si>
  <si>
    <t>Weighted Average Useful Life (in years)</t>
  </si>
  <si>
    <t>5 years</t>
  </si>
  <si>
    <t>Customer Relationships [Member] | Maximum [Member]</t>
  </si>
  <si>
    <t>18 years</t>
  </si>
  <si>
    <t>Contract Rights [Member]</t>
  </si>
  <si>
    <t>10 years</t>
  </si>
  <si>
    <t>Trademark [Member] | Minimum [Member]</t>
  </si>
  <si>
    <t>Trademark [Member] | Maximum [Member]</t>
  </si>
  <si>
    <t>Trademarks [Member]</t>
  </si>
  <si>
    <t>Gross Carrying Amount, Indefinite</t>
  </si>
  <si>
    <t>Summary Of Significant Accounting Policies (Schedule Of Estimated Amortization Expense) (Details) $ in Thousands</t>
  </si>
  <si>
    <t>Sep. 03, 2016USD ($)</t>
  </si>
  <si>
    <t>Fair Value (Details) - USD ($)</t>
  </si>
  <si>
    <t>Fair Value, Balance Sheet Grouping, Financial Statement Captions [Line Items]</t>
  </si>
  <si>
    <t>Cash equivalents, fair value</t>
  </si>
  <si>
    <t>Gains and losses on securities</t>
  </si>
  <si>
    <t>Fair value of non-financial assets on non-recurring basis</t>
  </si>
  <si>
    <t>Fair value of non-financial liabilities on non-recurring basis</t>
  </si>
  <si>
    <t>Corporate Bond Securities [Member]</t>
  </si>
  <si>
    <t>Taxable bonds</t>
  </si>
  <si>
    <t>Interest rate on bonds</t>
  </si>
  <si>
    <t>2.40%</t>
  </si>
  <si>
    <t>Net Income Per Share (Details) - USD ($) $ / shares in Units, $ in Thousands</t>
  </si>
  <si>
    <t>3 Months Ended</t>
  </si>
  <si>
    <t>May 28, 2016</t>
  </si>
  <si>
    <t>Nov. 28, 2015</t>
  </si>
  <si>
    <t>May 30, 2015</t>
  </si>
  <si>
    <t>Feb. 28, 2015</t>
  </si>
  <si>
    <t>Nov. 29, 2014</t>
  </si>
  <si>
    <t>Net income as reported</t>
  </si>
  <si>
    <t>Less: Distributed net income available to participating securities</t>
  </si>
  <si>
    <t>Less: Undistributed net income available to participating securities</t>
  </si>
  <si>
    <t>Undistributed and distributed net income available to common shareholders: Basic</t>
  </si>
  <si>
    <t>Add: Undistributed net income allocated to participating securities</t>
  </si>
  <si>
    <t>Less: Undistributed net income reallocated to participating securities</t>
  </si>
  <si>
    <t>Undistributed and distributed net income available to common shareholders: Diluted</t>
  </si>
  <si>
    <t>Weighted average shares outstanding for basic net income per share</t>
  </si>
  <si>
    <t>Effect of dilutive securities</t>
  </si>
  <si>
    <t>Weighted average shares outstanding for diluted net income per share</t>
  </si>
  <si>
    <t>Antidilutive stock options</t>
  </si>
  <si>
    <t>Property, Plant And Equipment (Narrative) (Details) - USD ($) $ in Thousands</t>
  </si>
  <si>
    <t>Capitalized interest, net of accumulated amortization</t>
  </si>
  <si>
    <t>Depreciation expense</t>
  </si>
  <si>
    <t>Property, Plant And Equipment (Summary Of Property, Plant And Equipment) (Details) - USD ($) $ in Thousands</t>
  </si>
  <si>
    <t>Property, Plant and Equipment [Line Items]</t>
  </si>
  <si>
    <t>Property, plant and equipment, gross</t>
  </si>
  <si>
    <t>Less: accumulated depreciation and amortization</t>
  </si>
  <si>
    <t>Land [Member]</t>
  </si>
  <si>
    <t>Building And Improvements [Member]</t>
  </si>
  <si>
    <t>Leasehold Improvements [Member]</t>
  </si>
  <si>
    <t>Furniture, Fixtures And Equipment [Member]</t>
  </si>
  <si>
    <t>Computer Systems, Equipment And Software [Member]</t>
  </si>
  <si>
    <t>Minimum [Member] | Building And Improvements [Member]</t>
  </si>
  <si>
    <t>Minimum [Member] | Furniture, Fixtures And Equipment [Member]</t>
  </si>
  <si>
    <t>Minimum [Member] | Computer Systems, Equipment And Software [Member]</t>
  </si>
  <si>
    <t>Maximum [Member] | Building And Improvements [Member]</t>
  </si>
  <si>
    <t>Maximum [Member] | Leasehold Improvements [Member]</t>
  </si>
  <si>
    <t>31 years 6 months</t>
  </si>
  <si>
    <t>Maximum [Member] | Furniture, Fixtures And Equipment [Member]</t>
  </si>
  <si>
    <t>Maximum [Member] | Computer Systems, Equipment And Software [Member]</t>
  </si>
  <si>
    <t>Income Taxes (Narrative) (Details) - USD ($) $ in Thousands</t>
  </si>
  <si>
    <t>Unrecognized tax benefits related to tax positions</t>
  </si>
  <si>
    <t>Provision for income taxes, interest and penalties</t>
  </si>
  <si>
    <t>Accrued interest and penalties on income taxes</t>
  </si>
  <si>
    <t>Income Taxes (Provision For Income Taxes) (Details) - USD ($) $ in Thousands</t>
  </si>
  <si>
    <t>Current: Federal</t>
  </si>
  <si>
    <t>Current: State and local</t>
  </si>
  <si>
    <t>Current: Total</t>
  </si>
  <si>
    <t>Deferred: Federal</t>
  </si>
  <si>
    <t>Deferred: State and local</t>
  </si>
  <si>
    <t>Deferred: Total</t>
  </si>
  <si>
    <t>Income Taxes (Components Of Deferred Tax Assets And Liabilities) (Details) - USD ($) $ in Thousands</t>
  </si>
  <si>
    <t>Deferred tax liabilities: Depreciation</t>
  </si>
  <si>
    <t>Deferred tax liabilities: Deferred catalog costs</t>
  </si>
  <si>
    <t>Deferred tax liabilities: Goodwill</t>
  </si>
  <si>
    <t>Deferred tax liabilities</t>
  </si>
  <si>
    <t>Deferred tax assets: Accounts receivable</t>
  </si>
  <si>
    <t>Deferred tax assets: Inventory</t>
  </si>
  <si>
    <t>Deferred tax assets: Deferred compensation</t>
  </si>
  <si>
    <t>Deferred tax assets: Stock based compensation</t>
  </si>
  <si>
    <t>Deferred tax assets: Intangible amortization</t>
  </si>
  <si>
    <t>Deferred tax assets: Other</t>
  </si>
  <si>
    <t>Deferred tax assets</t>
  </si>
  <si>
    <t>Income Taxes (Reconciliation Of Statutory Federal Income Tax Rate To Effective Tax Rate) (Details)</t>
  </si>
  <si>
    <t>U.S. Federal statutory rate</t>
  </si>
  <si>
    <t>35.00%</t>
  </si>
  <si>
    <t>State income taxes, net of Federal benefit</t>
  </si>
  <si>
    <t>3.10%</t>
  </si>
  <si>
    <t>Other, net</t>
  </si>
  <si>
    <t>(0.20%)</t>
  </si>
  <si>
    <t>(0.10%)</t>
  </si>
  <si>
    <t>(0.30%)</t>
  </si>
  <si>
    <t>Effective income tax rate</t>
  </si>
  <si>
    <t>37.80%</t>
  </si>
  <si>
    <t>38.00%</t>
  </si>
  <si>
    <t>Income Taxes (Changes In Gross Unrecognized Tax Benefits) (Details) - USD ($) $ in Thousands</t>
  </si>
  <si>
    <t>Beginning Balance</t>
  </si>
  <si>
    <t>Additions for tax positions relating to current year</t>
  </si>
  <si>
    <t>Additions for tax positions relating to prior years</t>
  </si>
  <si>
    <t>Settlements</t>
  </si>
  <si>
    <t>Lapse of statute of limitations</t>
  </si>
  <si>
    <t>Ending Balance</t>
  </si>
  <si>
    <t>Accrued Liabilities (Details) - USD ($) $ in Thousands</t>
  </si>
  <si>
    <t>Accrued payroll and fringe</t>
  </si>
  <si>
    <t>Accrued bonus</t>
  </si>
  <si>
    <t>Accrued sales, property and income taxes</t>
  </si>
  <si>
    <t>Accrued sales rebates and returns</t>
  </si>
  <si>
    <t>Accrued other</t>
  </si>
  <si>
    <t>Total accrued liabilities</t>
  </si>
  <si>
    <t>Debt And Capital Lease Obligations (Credit Facility) (Narrative) (Details) $ in Thousands</t>
  </si>
  <si>
    <t>Apr. 22, 2013USD ($)</t>
  </si>
  <si>
    <t>Debt Instrument [Line Items]</t>
  </si>
  <si>
    <t>Repayments of debt</t>
  </si>
  <si>
    <t>Revolving Credit Facility [Member]</t>
  </si>
  <si>
    <t>Payments under revolving loans from credit facility</t>
  </si>
  <si>
    <t>Term Loan [Member]</t>
  </si>
  <si>
    <t>New Credit Facility [Member]</t>
  </si>
  <si>
    <t>Credit facility, maximum borrowing capacity</t>
  </si>
  <si>
    <t>Maturity date</t>
  </si>
  <si>
    <t>Apr. 1,
		2018</t>
  </si>
  <si>
    <t>Available increase in amount borrowed</t>
  </si>
  <si>
    <t>Borrowing rate under Credit Facility</t>
  </si>
  <si>
    <t>1.52%</t>
  </si>
  <si>
    <t>Maximum consolidated leverage ratio of total indebtedness to EBITDA</t>
  </si>
  <si>
    <t>Minimum consolidated interest coverage ratio of EBITDA to total interest expense</t>
  </si>
  <si>
    <t>New Credit Facility [Member] | Revolving Credit Facility [Member]</t>
  </si>
  <si>
    <t>Credit facility, expiration term</t>
  </si>
  <si>
    <t>New Credit Facility [Member] | Term Loan [Member]</t>
  </si>
  <si>
    <t>New Credit Facility [Member] | Letter of Credit [Member]</t>
  </si>
  <si>
    <t>Quarterly undrawn fee</t>
  </si>
  <si>
    <t>0.125%</t>
  </si>
  <si>
    <t>LIBOR [Member]</t>
  </si>
  <si>
    <t>Percentage points in addition to reference rate used in computation of variable rate on debt instrument</t>
  </si>
  <si>
    <t>1.00%</t>
  </si>
  <si>
    <t>LIBOR [Member] | New Credit Facility [Member]</t>
  </si>
  <si>
    <t>Federal Funds Effective Rate [Member] | New Credit Facility [Member]</t>
  </si>
  <si>
    <t>0.50%</t>
  </si>
  <si>
    <t>Minimum [Member] | New Credit Facility [Member]</t>
  </si>
  <si>
    <t>0.10%</t>
  </si>
  <si>
    <t>Minimum [Member] | New Credit Facility [Member] | Letter of Credit [Member]</t>
  </si>
  <si>
    <t>Usage fee, percent</t>
  </si>
  <si>
    <t>Minimum [Member] | LIBOR [Member] | New Credit Facility [Member]</t>
  </si>
  <si>
    <t>Minimum [Member] | Leverage Ratio Margin [Member]</t>
  </si>
  <si>
    <t>0.00%</t>
  </si>
  <si>
    <t>Maximum [Member] | New Credit Facility [Member]</t>
  </si>
  <si>
    <t>0.20%</t>
  </si>
  <si>
    <t>Maximum [Member] | New Credit Facility [Member] | Letter of Credit [Member]</t>
  </si>
  <si>
    <t>1.375%</t>
  </si>
  <si>
    <t>Maximum [Member] | LIBOR [Member] | New Credit Facility [Member]</t>
  </si>
  <si>
    <t>Maximum [Member] | Leverage Ratio Margin [Member]</t>
  </si>
  <si>
    <t>0.375%</t>
  </si>
  <si>
    <t>Debt And Capital Lease Obligations (Private Placement Debt) (Narrative) (Details) - Private Placement Debt [Member]</t>
  </si>
  <si>
    <t>Senior Notes Series A [Member]</t>
  </si>
  <si>
    <t>Principal amount</t>
  </si>
  <si>
    <t>Interest rate</t>
  </si>
  <si>
    <t>2.65%</t>
  </si>
  <si>
    <t>Jul. 28,
		2023</t>
  </si>
  <si>
    <t>Senior Notes Series B [Member]</t>
  </si>
  <si>
    <t>2.90%</t>
  </si>
  <si>
    <t>Jul. 28,
		2026</t>
  </si>
  <si>
    <t>Debt And Capital Lease Obligations (Capital Lease And Finance Obligations) (Narrative) (Details) - USD ($) $ in Thousands</t>
  </si>
  <si>
    <t>Capital Leased Assets [Line Items]</t>
  </si>
  <si>
    <t>Amount due under capital leases and financing agreements</t>
  </si>
  <si>
    <t>New capital leases</t>
  </si>
  <si>
    <t>Financing obligations for certain information technology equipment</t>
  </si>
  <si>
    <t>Capital leases and financing obligations for certain information technology equipment entered into</t>
  </si>
  <si>
    <t>Property and equipment acquired under capital leases and financing agreements</t>
  </si>
  <si>
    <t>Property and equipment acquired under capital leases and financing agreements, accumulated amortization</t>
  </si>
  <si>
    <t>Amortization of capital leases</t>
  </si>
  <si>
    <t>Fulfillment Center [Member]</t>
  </si>
  <si>
    <t>Capital lease term</t>
  </si>
  <si>
    <t>Minimum [Member] | Fulfillment Center [Member]</t>
  </si>
  <si>
    <t>Capital lease, prepayment term with no penalty</t>
  </si>
  <si>
    <t>7 years</t>
  </si>
  <si>
    <t>Maximum [Member] | Fulfillment Center [Member]</t>
  </si>
  <si>
    <t>Debt and Capital Lease Obligations (Schedule Of Debt) (Details) - USD ($)</t>
  </si>
  <si>
    <t>Capital lease and financing obligations</t>
  </si>
  <si>
    <t>Less: unamortized debt issuance costs</t>
  </si>
  <si>
    <t>Total Debt</t>
  </si>
  <si>
    <t>Less: current maturities of long-term debt</t>
  </si>
  <si>
    <t>Long-term debt</t>
  </si>
  <si>
    <t>Credit Facility</t>
  </si>
  <si>
    <t>Senior Notes Series A [Member] | Private Placement Debt [Member]</t>
  </si>
  <si>
    <t>Private placement debt</t>
  </si>
  <si>
    <t>Senior Notes Series B [Member] | Private Placement Debt [Member]</t>
  </si>
  <si>
    <t>Debt And Capital Lease Obligations (Schedule Of Maturities Of The New Credit Facility) (Details) - New Credit Facility [Member] $ in Thousands</t>
  </si>
  <si>
    <t>Line of Credit Facility [Line Items]</t>
  </si>
  <si>
    <t>Thereafter</t>
  </si>
  <si>
    <t>Debt And Capital Lease Obligations (Schedule Of Future Minimum Payments Under Capital Leases And Financing Arrangements) (Details) $ in Thousands</t>
  </si>
  <si>
    <t>Total minimum lease payments</t>
  </si>
  <si>
    <t>Less: amount representing interest</t>
  </si>
  <si>
    <t>Present value of minimum lease payments</t>
  </si>
  <si>
    <t>Less: current portion</t>
  </si>
  <si>
    <t>Long-term capital leases and financing arrangements</t>
  </si>
  <si>
    <t>Shareholders' Equity (Details) - USD ($) $ / shares in Units, $ in Thousands</t>
  </si>
  <si>
    <t>Oct. 27, 2016</t>
  </si>
  <si>
    <t>Aug. 19, 2016</t>
  </si>
  <si>
    <t>Aug. 31, 2016</t>
  </si>
  <si>
    <t>Jul. 31, 2016</t>
  </si>
  <si>
    <t>Components Of Shareholders Equity [Line Items]</t>
  </si>
  <si>
    <t>Class A common stock shares repurchased</t>
  </si>
  <si>
    <t>Share Price</t>
  </si>
  <si>
    <t>Purchase of treasury stock</t>
  </si>
  <si>
    <t>Subsequent Event [Member]</t>
  </si>
  <si>
    <t>Dividends declared date</t>
  </si>
  <si>
    <t>Oct. 27,
		2016</t>
  </si>
  <si>
    <t>Dividends payable per share</t>
  </si>
  <si>
    <t>Dividend payable date</t>
  </si>
  <si>
    <t>Nov. 29,
		2016</t>
  </si>
  <si>
    <t>Dividends record date</t>
  </si>
  <si>
    <t>Nov. 15,
		2016</t>
  </si>
  <si>
    <t>Dividend payable amount</t>
  </si>
  <si>
    <t>Stock repurchase, fees and expenses</t>
  </si>
  <si>
    <t>Cost of repurchase, per share</t>
  </si>
  <si>
    <t>Class A common stock shares repurchase amount, per share</t>
  </si>
  <si>
    <t>Class A Common Stock [Member] | Tender Offer [Member]</t>
  </si>
  <si>
    <t>Authorized amount of repurchase</t>
  </si>
  <si>
    <t>Class A Common Stock [Member] | Tender Offer [Member] | Minimum [Member]</t>
  </si>
  <si>
    <t>Class A Common Stock [Member] | Tender Offer [Member] | Maximum [Member]</t>
  </si>
  <si>
    <t>Cost of share repurchase</t>
  </si>
  <si>
    <t>Shares repurchased by the company for associates' tax withholding liability associated with share-based compensation</t>
  </si>
  <si>
    <t>Maximum number of shares that can be repurchased</t>
  </si>
  <si>
    <t>Number of shares authorized for repurchase</t>
  </si>
  <si>
    <t>Treasury stock reissued to fund plan. shares</t>
  </si>
  <si>
    <t>Associate Benefit Plans (Narrative) (Details) - USD ($) $ / shares in Units, shares in Thousands, $ in Thousands</t>
  </si>
  <si>
    <t>Jan. 14, 2015</t>
  </si>
  <si>
    <t>Jan. 06, 2009</t>
  </si>
  <si>
    <t>Plan shares authorized</t>
  </si>
  <si>
    <t>Shares reserved for issuance under plan</t>
  </si>
  <si>
    <t>Associate Stock Purchase Plan [Member]</t>
  </si>
  <si>
    <t>Maximum number of shares available for purchase per qualified associate</t>
  </si>
  <si>
    <t>Associate purchase price as percent of closing price</t>
  </si>
  <si>
    <t>90.00%</t>
  </si>
  <si>
    <t>Shares purchased by qualified associates</t>
  </si>
  <si>
    <t>Average purchase price per share</t>
  </si>
  <si>
    <t>Savings Plan [Member]</t>
  </si>
  <si>
    <t>Company contributions to savings plan</t>
  </si>
  <si>
    <t>Stock Options [Member]</t>
  </si>
  <si>
    <t>Unrecognized share-based compensation cost</t>
  </si>
  <si>
    <t>Unrecognized share-based compensation weighted average period</t>
  </si>
  <si>
    <t>2 years 4 months 24 days</t>
  </si>
  <si>
    <t>Vesting period</t>
  </si>
  <si>
    <t>4 years</t>
  </si>
  <si>
    <t>Expiration period</t>
  </si>
  <si>
    <t>Total intrinsic value of options exercised</t>
  </si>
  <si>
    <t>Fair value of shares vested</t>
  </si>
  <si>
    <t>2 years 2 months 12 days</t>
  </si>
  <si>
    <t>3 years 10 months 24 days</t>
  </si>
  <si>
    <t>Associate Benefit Plans (Schedule Of Stock-Based Compensation Expense) (Details) - USD ($) $ in Thousands</t>
  </si>
  <si>
    <t>Share-based Compensation Arrangement by Share-based Payment Award, Compensation Cost [Line Items]</t>
  </si>
  <si>
    <t>Stock-based compensation expense</t>
  </si>
  <si>
    <t>Deferred income tax benefit</t>
  </si>
  <si>
    <t>Stock-based compensation expense, net</t>
  </si>
  <si>
    <t>Associate Benefit Plans (Summary Of Stock Option Activity) (Details) $ / shares in Units, shares in Thousands, $ in Thousands</t>
  </si>
  <si>
    <t>Sep. 03, 2016USD ($)$ / sharesshares</t>
  </si>
  <si>
    <t>Outstanding, Ending Balance, Aggregate Intrinsic Value | $</t>
  </si>
  <si>
    <t>Exercisable, Ending Balance, Aggregate Intrinsic Value | $</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Associate Benefit Plans (Schedule Of Option Grant Fair Value Assumptions) (Details) - $ / shares</t>
  </si>
  <si>
    <t>Expected life (in years)</t>
  </si>
  <si>
    <t>Risk-free interest rate</t>
  </si>
  <si>
    <t>1.09%</t>
  </si>
  <si>
    <t>0.93%</t>
  </si>
  <si>
    <t>Expected volatility</t>
  </si>
  <si>
    <t>21.80%</t>
  </si>
  <si>
    <t>24.50%</t>
  </si>
  <si>
    <t>26.60%</t>
  </si>
  <si>
    <t>Expected dividend yield</t>
  </si>
  <si>
    <t>1.70%</t>
  </si>
  <si>
    <t>Weighted-average grant-date fair value</t>
  </si>
  <si>
    <t>Associate Benefit Plans (Summary Of Stock Options By Range Of Exercise Price) (Details) $ / shares in Units, shares in Thousands, $ in Thousands</t>
  </si>
  <si>
    <t>Share-based Compensation, Shares Authorized under Stock Option Plans, Exercise Price Range [Line Items]</t>
  </si>
  <si>
    <t>Number of options outstanding at September 3, 2016 | shares</t>
  </si>
  <si>
    <t>Weighted average remaining contractual life of options outstanding</t>
  </si>
  <si>
    <t>4 years 7 months 6 days</t>
  </si>
  <si>
    <t>Weighted average exercise price of options outstanding</t>
  </si>
  <si>
    <t>Intrinsic Value of options outstanding | $</t>
  </si>
  <si>
    <t>Number of options exercisable at September 3, 2016 | shares</t>
  </si>
  <si>
    <t>Weighted average remaining contractual life of options exercisable</t>
  </si>
  <si>
    <t>3 years 2 months 12 days</t>
  </si>
  <si>
    <t>Weighted average exercise price of options exercisable</t>
  </si>
  <si>
    <t>Intrinsic Value of options exercisable | $</t>
  </si>
  <si>
    <t>54.52 - 58.90 [Member]</t>
  </si>
  <si>
    <t>Range of exercise prices, lower limit</t>
  </si>
  <si>
    <t>Range of exercise prices, upper limit</t>
  </si>
  <si>
    <t>5 years 6 months</t>
  </si>
  <si>
    <t>1 year 1 month 6 days</t>
  </si>
  <si>
    <t>58.91 - 69.46 [Member]</t>
  </si>
  <si>
    <t>2 years 8 months 12 days</t>
  </si>
  <si>
    <t>2 years 7 months 6 days</t>
  </si>
  <si>
    <t>69.47 - 81.76 [Member]</t>
  </si>
  <si>
    <t>4 years 1 month 6 days</t>
  </si>
  <si>
    <t>81.77 - 83.03 [Member]</t>
  </si>
  <si>
    <t>5 years 1 month 6 days</t>
  </si>
  <si>
    <t>Associate Benefit Plans (Summary Of Non-Vested Restricted Share Award Activity) (Details) shares in Thousands</t>
  </si>
  <si>
    <t>Sep. 03, 2016$ / sharesshares</t>
  </si>
  <si>
    <t>Restricted Share Awards [Member] | 2005 Omnibus Incentive Plan [Member]</t>
  </si>
  <si>
    <t>Non-vested restricted share awards, Beginning balance, Shares | shares</t>
  </si>
  <si>
    <t>Granted, Shares | shares</t>
  </si>
  <si>
    <t>Vested, Shares | shares</t>
  </si>
  <si>
    <t>Canceled/Forfeited, Shares | shares</t>
  </si>
  <si>
    <t>Non-vested restricted share awards, Ending balance, Shares | shares</t>
  </si>
  <si>
    <t>Non-vested restricted share awards, Beginning balance, Weighted-Average Grant-Date Fair Value | $ / shares</t>
  </si>
  <si>
    <t>Granted,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Commitments And Contingencies (Narrative) (Details) - USD ($) $ in Thousands</t>
  </si>
  <si>
    <t>Commitments And Contingencies [Line Items]</t>
  </si>
  <si>
    <t>Rental expense, operating leases</t>
  </si>
  <si>
    <t>Lease expiration date</t>
  </si>
  <si>
    <t>Related Party Commitments [Member]</t>
  </si>
  <si>
    <t>Equipment And Automobile [Member]</t>
  </si>
  <si>
    <t>Commitments And Contingencies (Minimum Annual Rentals On Leases) (Details) $ in Thousands</t>
  </si>
  <si>
    <t>Summary Of Quarterly Results (Details) - USD ($) $ / shares in Units, $ in Thousands</t>
  </si>
  <si>
    <t>Net sales</t>
  </si>
  <si>
    <t>Schedule II - Valuation And Qualifying Accounts (Details) - Allowance for Doubtful Accounts [Member] - USD ($) $ in Thousands</t>
  </si>
  <si>
    <t>Valuation and Qualifying Accounts Disclosure [Line Items]</t>
  </si>
  <si>
    <t>Balance at Beginning of Year</t>
  </si>
  <si>
    <t>Charged to Costs and Expenses</t>
  </si>
  <si>
    <t>Charged to Other Accounts</t>
  </si>
  <si>
    <t>Deductions</t>
  </si>
  <si>
    <t>[1],[2]</t>
  </si>
  <si>
    <t>Balance at End of Year</t>
  </si>
  <si>
    <t>Included in accounts receivable.</t>
  </si>
  <si>
    <t>[2]</t>
  </si>
  <si>
    <t>Comprised of uncollected accounts charged against the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5" r="B6" t="n">
        <v>2016</v>
      </c>
    </row>
    <row r="7" spans="1:4">
      <c s="3" r="A7" t="s">
        <v>12</v>
      </c>
      <c s="3" r="B7" t="s">
        <v>13</v>
      </c>
    </row>
    <row r="8" spans="1:4">
      <c s="3" r="A8" t="s">
        <v>14</v>
      </c>
      <c s="3" r="B8" t="s">
        <v>15</v>
      </c>
    </row>
    <row r="9" spans="1:4">
      <c s="3" r="A9" t="s">
        <v>16</v>
      </c>
      <c s="5" r="B9" t="n">
        <v>1003078</v>
      </c>
    </row>
    <row r="10" spans="1:4">
      <c s="3" r="A10" t="s">
        <v>17</v>
      </c>
      <c s="3" r="B10" t="s">
        <v>18</v>
      </c>
    </row>
    <row r="11" spans="1:4">
      <c s="3" r="A11" t="s">
        <v>19</v>
      </c>
      <c s="3" r="B11" t="s">
        <v>20</v>
      </c>
    </row>
    <row r="12" spans="1:4">
      <c s="3" r="A12" t="s">
        <v>21</v>
      </c>
      <c s="6" r="D12" t="n">
        <v>3297929466</v>
      </c>
    </row>
    <row r="13" spans="1:4">
      <c s="3" r="A13" t="s">
        <v>22</v>
      </c>
      <c s="3" r="B13" t="s">
        <v>23</v>
      </c>
    </row>
    <row r="14" spans="1:4">
      <c s="3" r="A14" t="s">
        <v>24</v>
      </c>
      <c s="3" r="B14" t="s">
        <v>25</v>
      </c>
    </row>
    <row r="15" spans="1:4">
      <c s="3" r="A15" t="s">
        <v>26</v>
      </c>
      <c s="3" r="B15" t="s">
        <v>23</v>
      </c>
    </row>
    <row r="16" spans="1:4">
      <c s="3" r="A16" t="s">
        <v>27</v>
      </c>
    </row>
    <row r="17" spans="1:4">
      <c s="3" r="A17" t="s">
        <v>28</v>
      </c>
      <c s="5" r="C17" t="n">
        <v>44647764</v>
      </c>
    </row>
    <row r="18" spans="1:4">
      <c s="3" r="A18" t="s">
        <v>29</v>
      </c>
    </row>
    <row r="19" spans="1:4">
      <c s="3" r="A19" t="s">
        <v>28</v>
      </c>
      <c s="5" r="C19" t="n">
        <v>11933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7" r="A3" t="s">
        <v>183</v>
      </c>
    </row>
    <row r="4" spans="1:2">
      <c s="3" r="A4" t="s">
        <v>182</v>
      </c>
      <c s="3"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5</v>
      </c>
      <c s="2" r="B1" t="s">
        <v>1</v>
      </c>
    </row>
    <row r="2" spans="1:2">
      <c s="2" r="B2" t="s">
        <v>2</v>
      </c>
    </row>
    <row r="3" spans="1:2">
      <c s="7" r="A3" t="s">
        <v>186</v>
      </c>
    </row>
    <row r="4" spans="1:2">
      <c s="3" r="A4" t="s">
        <v>185</v>
      </c>
      <c s="3"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8</v>
      </c>
      <c s="2" r="B1" t="s">
        <v>1</v>
      </c>
    </row>
    <row r="2" spans="1:2">
      <c s="2" r="B2" t="s">
        <v>2</v>
      </c>
    </row>
    <row r="3" spans="1:2">
      <c s="7" r="A3" t="s">
        <v>189</v>
      </c>
    </row>
    <row r="4" spans="1:2">
      <c s="3" r="A4" t="s">
        <v>188</v>
      </c>
      <c s="3"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7" r="A3" t="s">
        <v>192</v>
      </c>
    </row>
    <row r="4" spans="1:2">
      <c s="3" r="A4" t="s">
        <v>191</v>
      </c>
      <c s="3"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4</v>
      </c>
      <c s="2" r="B1" t="s">
        <v>1</v>
      </c>
    </row>
    <row r="2" spans="1:2">
      <c s="2" r="B2" t="s">
        <v>2</v>
      </c>
    </row>
    <row r="3" spans="1:2">
      <c s="7" r="A3" t="s">
        <v>195</v>
      </c>
    </row>
    <row r="4" spans="1:2">
      <c s="3" r="A4" t="s">
        <v>194</v>
      </c>
      <c s="3"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7</v>
      </c>
      <c s="2" r="B1" t="s">
        <v>1</v>
      </c>
    </row>
    <row r="2" spans="1:2">
      <c s="2" r="B2" t="s">
        <v>2</v>
      </c>
    </row>
    <row r="3" spans="1:2">
      <c s="7" r="A3" t="s">
        <v>198</v>
      </c>
    </row>
    <row r="4" spans="1:2">
      <c s="3" r="A4" t="s">
        <v>197</v>
      </c>
      <c s="3"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0</v>
      </c>
      <c s="2" r="B1" t="s">
        <v>1</v>
      </c>
    </row>
    <row r="2" spans="1:2">
      <c s="2" r="B2" t="s">
        <v>2</v>
      </c>
    </row>
    <row r="3" spans="1:2">
      <c s="7" r="A3" t="s">
        <v>201</v>
      </c>
    </row>
    <row r="4" spans="1:2">
      <c s="3" r="A4" t="s">
        <v>200</v>
      </c>
      <c s="3"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3</v>
      </c>
      <c s="2" r="B1" t="s">
        <v>1</v>
      </c>
    </row>
    <row r="2" spans="1:2">
      <c s="2" r="B2" t="s">
        <v>2</v>
      </c>
    </row>
    <row r="3" spans="1:2">
      <c s="7" r="A3" t="s">
        <v>204</v>
      </c>
    </row>
    <row r="4" spans="1:2">
      <c s="3" r="A4" t="s">
        <v>203</v>
      </c>
      <c s="3"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v>
      </c>
    </row>
    <row r="3" spans="1:2">
      <c s="7" r="A3" t="s">
        <v>207</v>
      </c>
    </row>
    <row r="4" spans="1:2">
      <c s="3" r="A4" t="s">
        <v>206</v>
      </c>
      <c s="3"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9</v>
      </c>
      <c s="2" r="B1" t="s">
        <v>1</v>
      </c>
    </row>
    <row r="2" spans="1:2">
      <c s="2" r="B2" t="s">
        <v>2</v>
      </c>
    </row>
    <row r="3" spans="1:2">
      <c s="7" r="A3" t="s">
        <v>210</v>
      </c>
    </row>
    <row r="4" spans="1:2">
      <c s="3" r="A4" t="s">
        <v>209</v>
      </c>
      <c s="3"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52890</v>
      </c>
      <c s="6" r="C3" t="n">
        <v>38267</v>
      </c>
    </row>
    <row r="4" spans="1:3">
      <c s="3" r="A4" t="s">
        <v>34</v>
      </c>
      <c s="5" r="B4" t="n">
        <v>392463</v>
      </c>
      <c s="5" r="C4" t="n">
        <v>403468</v>
      </c>
    </row>
    <row r="5" spans="1:3">
      <c s="3" r="A5" t="s">
        <v>35</v>
      </c>
      <c s="5" r="B5" t="n">
        <v>444221</v>
      </c>
      <c s="5" r="C5" t="n">
        <v>506631</v>
      </c>
    </row>
    <row r="6" spans="1:3">
      <c s="3" r="A6" t="s">
        <v>36</v>
      </c>
      <c s="5" r="B6" t="n">
        <v>45290</v>
      </c>
      <c s="5" r="C6" t="n">
        <v>39067</v>
      </c>
    </row>
    <row r="7" spans="1:3">
      <c s="3" r="A7" t="s">
        <v>37</v>
      </c>
      <c s="5" r="B7" t="n">
        <v>46627</v>
      </c>
      <c s="5" r="C7" t="n">
        <v>44643</v>
      </c>
    </row>
    <row r="8" spans="1:3">
      <c s="3" r="A8" t="s">
        <v>38</v>
      </c>
      <c s="5" r="B8" t="n">
        <v>981491</v>
      </c>
      <c s="5" r="C8" t="n">
        <v>1032076</v>
      </c>
    </row>
    <row r="9" spans="1:3">
      <c s="3" r="A9" t="s">
        <v>39</v>
      </c>
      <c s="5" r="B9" t="n">
        <v>320544</v>
      </c>
      <c s="5" r="C9" t="n">
        <v>291156</v>
      </c>
    </row>
    <row r="10" spans="1:3">
      <c s="3" r="A10" t="s">
        <v>40</v>
      </c>
      <c s="5" r="B10" t="n">
        <v>624081</v>
      </c>
      <c s="5" r="C10" t="n">
        <v>623626</v>
      </c>
    </row>
    <row r="11" spans="1:3">
      <c s="3" r="A11" t="s">
        <v>41</v>
      </c>
      <c s="5" r="B11" t="n">
        <v>105307</v>
      </c>
      <c s="5" r="C11" t="n">
        <v>119805</v>
      </c>
    </row>
    <row r="12" spans="1:3">
      <c s="3" r="A12" t="s">
        <v>42</v>
      </c>
      <c s="5" r="B12" t="n">
        <v>33528</v>
      </c>
      <c s="5" r="C12" t="n">
        <v>33523</v>
      </c>
    </row>
    <row r="13" spans="1:3">
      <c s="3" r="A13" t="s">
        <v>43</v>
      </c>
      <c s="5" r="B13" t="n">
        <v>2064951</v>
      </c>
      <c s="5" r="C13" t="n">
        <v>2100186</v>
      </c>
    </row>
    <row r="14" spans="1:3">
      <c s="7" r="A14" t="s">
        <v>44</v>
      </c>
    </row>
    <row r="15" spans="1:3">
      <c s="3" r="A15" t="s">
        <v>45</v>
      </c>
      <c s="5" r="B15" t="n">
        <v>217000</v>
      </c>
      <c s="5" r="C15" t="n">
        <v>188000</v>
      </c>
    </row>
    <row r="16" spans="1:3">
      <c s="3" r="A16" t="s">
        <v>46</v>
      </c>
      <c s="5" r="B16" t="n">
        <v>50050</v>
      </c>
      <c s="5" r="C16" t="n">
        <v>25165</v>
      </c>
    </row>
    <row r="17" spans="1:3">
      <c s="3" r="A17" t="s">
        <v>47</v>
      </c>
      <c s="5" r="B17" t="n">
        <v>110601</v>
      </c>
      <c s="5" r="C17" t="n">
        <v>114328</v>
      </c>
    </row>
    <row r="18" spans="1:3">
      <c s="3" r="A18" t="s">
        <v>48</v>
      </c>
      <c s="5" r="B18" t="n">
        <v>100951</v>
      </c>
      <c s="5" r="C18" t="n">
        <v>94494</v>
      </c>
    </row>
    <row r="19" spans="1:3">
      <c s="3" r="A19" t="s">
        <v>49</v>
      </c>
      <c s="5" r="B19" t="n">
        <v>478602</v>
      </c>
      <c s="5" r="C19" t="n">
        <v>421987</v>
      </c>
    </row>
    <row r="20" spans="1:3">
      <c s="3" r="A20" t="s">
        <v>50</v>
      </c>
      <c s="5" r="B20" t="n">
        <v>339772</v>
      </c>
      <c s="5" r="C20" t="n">
        <v>214119</v>
      </c>
    </row>
    <row r="21" spans="1:3">
      <c s="3" r="A21" t="s">
        <v>51</v>
      </c>
      <c s="5" r="B21" t="n">
        <v>148201</v>
      </c>
      <c s="5" r="C21" t="n">
        <v>131210</v>
      </c>
    </row>
    <row r="22" spans="1:3">
      <c s="3" r="A22" t="s">
        <v>52</v>
      </c>
      <c s="5" r="B22" t="n">
        <v>966575</v>
      </c>
      <c s="5" r="C22" t="n">
        <v>767316</v>
      </c>
    </row>
    <row r="23" spans="1:3">
      <c s="3" r="A23" t="s">
        <v>53</v>
      </c>
      <c s="3" r="B23" t="s">
        <v>54</v>
      </c>
      <c s="3" r="C23" t="s">
        <v>54</v>
      </c>
    </row>
    <row r="24" spans="1:3">
      <c s="7" r="A24" t="s">
        <v>55</v>
      </c>
    </row>
    <row r="25" spans="1:3">
      <c s="3" r="A25" t="s">
        <v>56</v>
      </c>
      <c s="3" r="B25" t="s">
        <v>54</v>
      </c>
      <c s="3" r="C25" t="s">
        <v>54</v>
      </c>
    </row>
    <row r="26" spans="1:3">
      <c s="3" r="A26" t="s">
        <v>57</v>
      </c>
      <c s="5" r="B26" t="n">
        <v>584017</v>
      </c>
      <c s="5" r="C26" t="n">
        <v>604905</v>
      </c>
    </row>
    <row r="27" spans="1:3">
      <c s="3" r="A27" t="s">
        <v>58</v>
      </c>
      <c s="5" r="B27" t="n">
        <v>1040148</v>
      </c>
      <c s="5" r="C27" t="n">
        <v>1232381</v>
      </c>
    </row>
    <row r="28" spans="1:3">
      <c s="3" r="A28" t="s">
        <v>59</v>
      </c>
      <c s="5" r="B28" t="n">
        <v>-19098</v>
      </c>
      <c s="5" r="C28" t="n">
        <v>-17252</v>
      </c>
    </row>
    <row r="29" spans="1:3">
      <c s="3" r="A29" t="s">
        <v>60</v>
      </c>
      <c s="5" r="B29" t="n">
        <v>-506756</v>
      </c>
      <c s="5" r="C29" t="n">
        <v>-487233</v>
      </c>
    </row>
    <row r="30" spans="1:3">
      <c s="3" r="A30" t="s">
        <v>61</v>
      </c>
      <c s="5" r="B30" t="n">
        <v>1098376</v>
      </c>
      <c s="5" r="C30" t="n">
        <v>1332870</v>
      </c>
    </row>
    <row r="31" spans="1:3">
      <c s="3" r="A31" t="s">
        <v>62</v>
      </c>
      <c s="5" r="B31" t="n">
        <v>2064951</v>
      </c>
      <c s="5" r="C31" t="n">
        <v>2100186</v>
      </c>
    </row>
    <row r="32" spans="1:3">
      <c s="3" r="A32" t="s">
        <v>27</v>
      </c>
    </row>
    <row r="33" spans="1:3">
      <c s="7" r="A33" t="s">
        <v>55</v>
      </c>
    </row>
    <row r="34" spans="1:3">
      <c s="3" r="A34" t="s">
        <v>63</v>
      </c>
      <c s="5" r="B34" t="n">
        <v>53</v>
      </c>
      <c s="5" r="C34" t="n">
        <v>56</v>
      </c>
    </row>
    <row r="35" spans="1:3">
      <c s="3" r="A35" t="s">
        <v>29</v>
      </c>
    </row>
    <row r="36" spans="1:3">
      <c s="7" r="A36" t="s">
        <v>55</v>
      </c>
    </row>
    <row r="37" spans="1:3">
      <c s="3" r="A37" t="s">
        <v>63</v>
      </c>
      <c s="6" r="B37" t="n">
        <v>12</v>
      </c>
      <c s="6" r="C37" t="n">
        <v>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7" r="A3" t="s">
        <v>213</v>
      </c>
    </row>
    <row r="4" spans="1:2">
      <c s="3" r="A4" t="s">
        <v>212</v>
      </c>
      <c s="3"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5</v>
      </c>
      <c s="2" r="B1" t="s">
        <v>1</v>
      </c>
    </row>
    <row r="2" spans="1:2">
      <c s="2" r="B2" t="s">
        <v>2</v>
      </c>
    </row>
    <row r="3" spans="1:2">
      <c s="7" r="A3" t="s">
        <v>216</v>
      </c>
    </row>
    <row r="4" spans="1:2">
      <c s="3" r="A4" t="s">
        <v>215</v>
      </c>
      <c s="3"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8</v>
      </c>
      <c s="2" r="B1" t="s">
        <v>1</v>
      </c>
    </row>
    <row r="2" spans="1:2">
      <c s="2" r="B2" t="s">
        <v>2</v>
      </c>
    </row>
    <row r="3" spans="1:2">
      <c s="7" r="A3" t="s">
        <v>219</v>
      </c>
    </row>
    <row r="4" spans="1:2">
      <c s="3" r="A4" t="s">
        <v>218</v>
      </c>
      <c s="3"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7" r="A3" t="s">
        <v>183</v>
      </c>
    </row>
    <row r="4" spans="1:2">
      <c s="3" r="A4" t="s">
        <v>222</v>
      </c>
      <c s="3" r="B4" t="s">
        <v>223</v>
      </c>
    </row>
    <row r="5" spans="1:2">
      <c s="3" r="A5" t="s">
        <v>224</v>
      </c>
      <c s="3" r="B5" t="s">
        <v>225</v>
      </c>
    </row>
    <row r="6" spans="1:2">
      <c s="3" r="A6" t="s">
        <v>226</v>
      </c>
      <c s="3" r="B6" t="s">
        <v>227</v>
      </c>
    </row>
    <row r="7" spans="1:2">
      <c s="3" r="A7" t="s">
        <v>228</v>
      </c>
      <c s="3" r="B7" t="s">
        <v>229</v>
      </c>
    </row>
    <row r="8" spans="1:2">
      <c s="3" r="A8" t="s">
        <v>230</v>
      </c>
      <c s="3" r="B8" t="s">
        <v>231</v>
      </c>
    </row>
    <row r="9" spans="1:2">
      <c s="3" r="A9" t="s">
        <v>232</v>
      </c>
      <c s="3" r="B9" t="s">
        <v>233</v>
      </c>
    </row>
    <row r="10" spans="1:2">
      <c s="3" r="A10" t="s">
        <v>234</v>
      </c>
      <c s="3" r="B10" t="s">
        <v>235</v>
      </c>
    </row>
    <row r="11" spans="1:2">
      <c s="3" r="A11" t="s">
        <v>191</v>
      </c>
      <c s="3" r="B11" t="s">
        <v>236</v>
      </c>
    </row>
    <row r="12" spans="1:2">
      <c s="3" r="A12" t="s">
        <v>237</v>
      </c>
      <c s="3" r="B12" t="s">
        <v>238</v>
      </c>
    </row>
    <row r="13" spans="1:2">
      <c s="3" r="A13" t="s">
        <v>239</v>
      </c>
      <c s="3" r="B13" t="s">
        <v>240</v>
      </c>
    </row>
    <row r="14" spans="1:2">
      <c s="3" r="A14" t="s">
        <v>241</v>
      </c>
      <c s="3" r="B14" t="s">
        <v>242</v>
      </c>
    </row>
    <row r="15" spans="1:2">
      <c s="3" r="A15" t="s">
        <v>243</v>
      </c>
      <c s="3" r="B15" t="s">
        <v>244</v>
      </c>
    </row>
    <row r="16" spans="1:2">
      <c s="3" r="A16" t="s">
        <v>245</v>
      </c>
      <c s="3" r="B16" t="s">
        <v>246</v>
      </c>
    </row>
    <row r="17" spans="1:2">
      <c s="3" r="A17" t="s">
        <v>247</v>
      </c>
      <c s="3" r="B17" t="s">
        <v>248</v>
      </c>
    </row>
    <row r="18" spans="1:2">
      <c s="3" r="A18" t="s">
        <v>249</v>
      </c>
      <c s="3" r="B18" t="s">
        <v>250</v>
      </c>
    </row>
    <row r="19" spans="1:2">
      <c s="3" r="A19" t="s">
        <v>251</v>
      </c>
      <c s="3" r="B19" t="s">
        <v>252</v>
      </c>
    </row>
    <row r="20" spans="1:2">
      <c s="3" r="A20" t="s">
        <v>253</v>
      </c>
      <c s="3" r="B20" t="s">
        <v>254</v>
      </c>
    </row>
    <row r="21" spans="1:2">
      <c s="3" r="A21" t="s">
        <v>255</v>
      </c>
      <c s="3" r="B21" t="s">
        <v>256</v>
      </c>
    </row>
    <row r="22" spans="1:2">
      <c s="3" r="A22" t="s">
        <v>257</v>
      </c>
      <c s="3" r="B22" t="s">
        <v>258</v>
      </c>
    </row>
    <row r="23" spans="1:2">
      <c s="3" r="A23" t="s">
        <v>259</v>
      </c>
      <c s="3" r="B23" t="s">
        <v>260</v>
      </c>
    </row>
    <row r="24" spans="1:2">
      <c s="3" r="A24" t="s">
        <v>194</v>
      </c>
      <c s="3" r="B24" t="s">
        <v>261</v>
      </c>
    </row>
    <row r="25" spans="1:2">
      <c s="3" r="A25" t="s">
        <v>262</v>
      </c>
      <c s="3" r="B25" t="s">
        <v>263</v>
      </c>
    </row>
    <row r="26" spans="1:2">
      <c s="3" r="A26" t="s">
        <v>264</v>
      </c>
      <c s="3" r="B26" t="s">
        <v>265</v>
      </c>
    </row>
    <row r="27" spans="1:2">
      <c s="3" r="A27" t="s">
        <v>266</v>
      </c>
      <c s="3" r="B27" t="s">
        <v>267</v>
      </c>
    </row>
    <row r="28" spans="1:2">
      <c s="3" r="A28" t="s">
        <v>268</v>
      </c>
      <c s="3" r="B28" t="s">
        <v>269</v>
      </c>
    </row>
    <row r="29" spans="1:2">
      <c s="3" r="A29" t="s">
        <v>270</v>
      </c>
      <c s="3" r="B29"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72</v>
      </c>
      <c s="2" r="B1" t="s">
        <v>1</v>
      </c>
    </row>
    <row r="2" spans="1:2">
      <c s="2" r="B2" t="s">
        <v>2</v>
      </c>
    </row>
    <row r="3" spans="1:2">
      <c s="7" r="A3" t="s">
        <v>183</v>
      </c>
    </row>
    <row r="4" spans="1:2">
      <c s="3" r="A4" t="s">
        <v>273</v>
      </c>
      <c s="3" r="B4" t="s">
        <v>274</v>
      </c>
    </row>
    <row r="5" spans="1:2">
      <c s="3" r="A5" t="s">
        <v>275</v>
      </c>
      <c s="3" r="B5"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77</v>
      </c>
      <c s="2" r="B1" t="s">
        <v>1</v>
      </c>
    </row>
    <row r="2" spans="1:2">
      <c s="2" r="B2" t="s">
        <v>2</v>
      </c>
    </row>
    <row r="3" spans="1:2">
      <c s="7" r="A3" t="s">
        <v>189</v>
      </c>
    </row>
    <row r="4" spans="1:2">
      <c s="3" r="A4" t="s">
        <v>278</v>
      </c>
      <c s="3"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0</v>
      </c>
      <c s="2" r="B1" t="s">
        <v>1</v>
      </c>
    </row>
    <row r="2" spans="1:2">
      <c s="2" r="B2" t="s">
        <v>2</v>
      </c>
    </row>
    <row r="3" spans="1:2">
      <c s="7" r="A3" t="s">
        <v>192</v>
      </c>
    </row>
    <row r="4" spans="1:2">
      <c s="3" r="A4" t="s">
        <v>281</v>
      </c>
      <c s="3"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83</v>
      </c>
      <c s="2" r="B1" t="s">
        <v>1</v>
      </c>
    </row>
    <row r="2" spans="1:2">
      <c s="2" r="B2" t="s">
        <v>2</v>
      </c>
    </row>
    <row r="3" spans="1:2">
      <c s="7" r="A3" t="s">
        <v>195</v>
      </c>
    </row>
    <row r="4" spans="1:2">
      <c s="3" r="A4" t="s">
        <v>284</v>
      </c>
      <c s="3" r="B4" t="s">
        <v>285</v>
      </c>
    </row>
    <row r="5" spans="1:2">
      <c s="3" r="A5" t="s">
        <v>286</v>
      </c>
      <c s="3" r="B5" t="s">
        <v>287</v>
      </c>
    </row>
    <row r="6" spans="1:2">
      <c s="3" r="A6" t="s">
        <v>288</v>
      </c>
      <c s="3" r="B6" t="s">
        <v>289</v>
      </c>
    </row>
    <row r="7" spans="1:2">
      <c s="3" r="A7" t="s">
        <v>290</v>
      </c>
      <c s="3" r="B7"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2</v>
      </c>
      <c s="2" r="B1" t="s">
        <v>1</v>
      </c>
    </row>
    <row r="2" spans="1:2">
      <c s="2" r="B2" t="s">
        <v>2</v>
      </c>
    </row>
    <row r="3" spans="1:2">
      <c s="7" r="A3" t="s">
        <v>198</v>
      </c>
    </row>
    <row r="4" spans="1:2">
      <c s="3" r="A4" t="s">
        <v>293</v>
      </c>
      <c s="3" r="B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7" r="A3" t="s">
        <v>201</v>
      </c>
    </row>
    <row r="4" spans="1:2">
      <c s="3" r="A4" t="s">
        <v>296</v>
      </c>
      <c s="3" r="B4" t="s">
        <v>297</v>
      </c>
    </row>
    <row r="5" spans="1:2">
      <c s="3" r="A5" t="s">
        <v>298</v>
      </c>
      <c s="3" r="B5" t="s">
        <v>299</v>
      </c>
    </row>
    <row r="6" spans="1:2">
      <c s="3" r="A6" t="s">
        <v>300</v>
      </c>
      <c s="3" r="B6"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64</v>
      </c>
      <c s="2" r="B1" t="s">
        <v>1</v>
      </c>
    </row>
    <row r="2" spans="1:3">
      <c s="2" r="B2" t="s">
        <v>2</v>
      </c>
      <c s="2" r="C2" t="s">
        <v>31</v>
      </c>
    </row>
    <row r="3" spans="1:3">
      <c s="3" r="A3" t="s">
        <v>65</v>
      </c>
      <c s="6" r="B3" t="n">
        <v>12353</v>
      </c>
      <c s="6" r="C3" t="n">
        <v>11312</v>
      </c>
    </row>
    <row r="4" spans="1:3">
      <c s="3" r="A4" t="s">
        <v>66</v>
      </c>
      <c s="8" r="B4" t="n">
        <v>0.001</v>
      </c>
      <c s="8" r="C4" t="n">
        <v>0.001</v>
      </c>
    </row>
    <row r="5" spans="1:3">
      <c s="3" r="A5" t="s">
        <v>67</v>
      </c>
      <c s="5" r="B5" t="n">
        <v>5000000</v>
      </c>
      <c s="5" r="C5" t="n">
        <v>5000000</v>
      </c>
    </row>
    <row r="6" spans="1:3">
      <c s="3" r="A6" t="s">
        <v>68</v>
      </c>
      <c s="5" r="B6" t="n">
        <v>0</v>
      </c>
      <c s="5" r="C6" t="n">
        <v>0</v>
      </c>
    </row>
    <row r="7" spans="1:3">
      <c s="3" r="A7" t="s">
        <v>69</v>
      </c>
      <c s="5" r="B7" t="n">
        <v>0</v>
      </c>
      <c s="5" r="C7" t="n">
        <v>0</v>
      </c>
    </row>
    <row r="8" spans="1:3">
      <c s="3" r="A8" t="s">
        <v>70</v>
      </c>
      <c s="5" r="B8" t="n">
        <v>8344514</v>
      </c>
      <c s="5" r="C8" t="n">
        <v>8037696</v>
      </c>
    </row>
    <row r="9" spans="1:3">
      <c s="3" r="A9" t="s">
        <v>27</v>
      </c>
    </row>
    <row r="10" spans="1:3">
      <c s="3" r="A10" t="s">
        <v>71</v>
      </c>
      <c s="5" r="B10" t="n">
        <v>1</v>
      </c>
    </row>
    <row r="11" spans="1:3">
      <c s="3" r="A11" t="s">
        <v>72</v>
      </c>
      <c s="8" r="B11" t="n">
        <v>0.001</v>
      </c>
      <c s="8" r="C11" t="n">
        <v>0.001</v>
      </c>
    </row>
    <row r="12" spans="1:3">
      <c s="3" r="A12" t="s">
        <v>73</v>
      </c>
      <c s="5" r="B12" t="n">
        <v>100000000</v>
      </c>
      <c s="5" r="C12" t="n">
        <v>100000000</v>
      </c>
    </row>
    <row r="13" spans="1:3">
      <c s="3" r="A13" t="s">
        <v>74</v>
      </c>
      <c s="5" r="B13" t="n">
        <v>52992682</v>
      </c>
      <c s="5" r="C13" t="n">
        <v>56400070</v>
      </c>
    </row>
    <row r="14" spans="1:3">
      <c s="3" r="A14" t="s">
        <v>29</v>
      </c>
    </row>
    <row r="15" spans="1:3">
      <c s="3" r="A15" t="s">
        <v>71</v>
      </c>
      <c s="5" r="B15" t="n">
        <v>10</v>
      </c>
    </row>
    <row r="16" spans="1:3">
      <c s="3" r="A16" t="s">
        <v>72</v>
      </c>
      <c s="8" r="B16" t="n">
        <v>0.001</v>
      </c>
      <c s="8" r="C16" t="n">
        <v>0.001</v>
      </c>
    </row>
    <row r="17" spans="1:3">
      <c s="3" r="A17" t="s">
        <v>73</v>
      </c>
      <c s="5" r="B17" t="n">
        <v>50000000</v>
      </c>
      <c s="5" r="C17" t="n">
        <v>50000000</v>
      </c>
    </row>
    <row r="18" spans="1:3">
      <c s="3" r="A18" t="s">
        <v>74</v>
      </c>
      <c s="5" r="B18" t="n">
        <v>11933233</v>
      </c>
      <c s="5" r="C18" t="n">
        <v>13295747</v>
      </c>
    </row>
    <row r="19" spans="1:3">
      <c s="3" r="A19" t="s">
        <v>75</v>
      </c>
      <c s="5" r="B19" t="n">
        <v>11933233</v>
      </c>
      <c s="5" r="C19" t="n">
        <v>1329574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s="1" r="A1" t="s">
        <v>302</v>
      </c>
      <c s="2" r="B1" t="s">
        <v>1</v>
      </c>
    </row>
    <row r="2" spans="1:2">
      <c s="2" r="B2" t="s">
        <v>2</v>
      </c>
    </row>
    <row r="3" spans="1:2">
      <c s="7" r="A3" t="s">
        <v>303</v>
      </c>
    </row>
    <row r="4" spans="1:2">
      <c s="3" r="A4" t="s">
        <v>304</v>
      </c>
      <c s="3" r="B4" t="s">
        <v>305</v>
      </c>
    </row>
    <row r="5" spans="1:2">
      <c s="3" r="A5" t="s">
        <v>306</v>
      </c>
      <c s="3" r="B5" t="s">
        <v>307</v>
      </c>
    </row>
    <row r="6" spans="1:2">
      <c s="3" r="A6" t="s">
        <v>308</v>
      </c>
      <c s="3" r="B6" t="s">
        <v>309</v>
      </c>
    </row>
    <row r="7" spans="1:2">
      <c s="3" r="A7" t="s">
        <v>310</v>
      </c>
      <c s="3" r="B7" t="s">
        <v>311</v>
      </c>
    </row>
    <row r="8" spans="1:2">
      <c s="3" r="A8" t="s">
        <v>312</v>
      </c>
    </row>
    <row r="9" spans="1:2">
      <c s="7" r="A9" t="s">
        <v>303</v>
      </c>
    </row>
    <row r="10" spans="1:2">
      <c s="3" r="A10" t="s">
        <v>313</v>
      </c>
      <c s="3" r="B10" t="s">
        <v>314</v>
      </c>
    </row>
    <row r="11" spans="1:2">
      <c s="3" r="A11" t="s">
        <v>105</v>
      </c>
    </row>
    <row r="12" spans="1:2">
      <c s="7" r="A12" t="s">
        <v>303</v>
      </c>
    </row>
    <row r="13" spans="1:2">
      <c s="3" r="A13" t="s">
        <v>315</v>
      </c>
      <c s="3" r="B1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7</v>
      </c>
      <c s="2" r="B1" t="s">
        <v>1</v>
      </c>
    </row>
    <row r="2" spans="1:2">
      <c s="2" r="B2" t="s">
        <v>2</v>
      </c>
    </row>
    <row r="3" spans="1:2">
      <c s="7" r="A3" t="s">
        <v>210</v>
      </c>
    </row>
    <row r="4" spans="1:2">
      <c s="3" r="A4" t="s">
        <v>318</v>
      </c>
      <c s="3" r="B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20</v>
      </c>
      <c s="2" r="B1" t="s">
        <v>1</v>
      </c>
    </row>
    <row r="2" spans="1:2">
      <c s="2" r="B2" t="s">
        <v>2</v>
      </c>
    </row>
    <row r="3" spans="1:2">
      <c s="7" r="A3" t="s">
        <v>216</v>
      </c>
    </row>
    <row r="4" spans="1:2">
      <c s="3" r="A4" t="s">
        <v>321</v>
      </c>
      <c s="3" r="B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8"/>
  </cols>
  <sheetData>
    <row r="1" spans="1:2">
      <c s="1" r="A1" t="s">
        <v>323</v>
      </c>
      <c s="2" r="B1" t="s">
        <v>1</v>
      </c>
    </row>
    <row r="2" spans="1:2">
      <c s="2" r="B2" t="s">
        <v>324</v>
      </c>
    </row>
    <row r="3" spans="1:2">
      <c s="7" r="A3" t="s">
        <v>180</v>
      </c>
    </row>
    <row r="4" spans="1:2">
      <c s="3" r="A4" t="s">
        <v>325</v>
      </c>
      <c s="5" r="B4" t="n">
        <v>85</v>
      </c>
    </row>
    <row r="5" spans="1:2">
      <c s="3" r="A5" t="s">
        <v>326</v>
      </c>
      <c s="5" r="B5"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40"/>
    <col customWidth="1" max="6" min="6" width="21"/>
    <col customWidth="1" max="7" min="7" width="21"/>
  </cols>
  <sheetData>
    <row r="1" spans="1:7">
      <c s="1" r="A1" t="s">
        <v>327</v>
      </c>
      <c s="2" r="C1" t="s">
        <v>328</v>
      </c>
      <c s="2" r="D1" t="s">
        <v>329</v>
      </c>
      <c s="2" r="E1" t="s">
        <v>330</v>
      </c>
      <c s="2" r="F1" t="s">
        <v>331</v>
      </c>
      <c s="2" r="G1" t="s">
        <v>332</v>
      </c>
    </row>
    <row r="2" spans="1:7">
      <c s="7" r="A2" t="s">
        <v>333</v>
      </c>
    </row>
    <row r="3" spans="1:7">
      <c s="3" r="A3" t="s">
        <v>334</v>
      </c>
      <c s="5" r="E3" t="n">
        <v>366000</v>
      </c>
    </row>
    <row r="4" spans="1:7">
      <c s="3" r="A4" t="s">
        <v>335</v>
      </c>
      <c s="5" r="E4" t="n">
        <v>1</v>
      </c>
    </row>
    <row r="5" spans="1:7">
      <c s="3" r="A5" t="s">
        <v>336</v>
      </c>
      <c s="6" r="E5" t="n">
        <v>455</v>
      </c>
    </row>
    <row r="6" spans="1:7">
      <c s="3" r="A6" t="s">
        <v>337</v>
      </c>
      <c s="5" r="E6" t="n">
        <v>397000</v>
      </c>
    </row>
    <row r="7" spans="1:7">
      <c s="3" r="A7" t="s">
        <v>338</v>
      </c>
      <c s="5" r="E7" t="n">
        <v>14478</v>
      </c>
      <c s="6" r="F7" t="n">
        <v>16580</v>
      </c>
      <c s="6" r="G7" t="n">
        <v>16851</v>
      </c>
    </row>
    <row r="8" spans="1:7">
      <c s="3" r="A8" t="s">
        <v>339</v>
      </c>
      <c s="5" r="E8" t="n">
        <v>0</v>
      </c>
      <c s="5" r="F8" t="n">
        <v>0</v>
      </c>
      <c s="5" r="G8" t="n">
        <v>0</v>
      </c>
    </row>
    <row r="9" spans="1:7">
      <c s="3" r="A9" t="s">
        <v>340</v>
      </c>
      <c s="6" r="E9" t="n">
        <v>5174</v>
      </c>
      <c s="5" r="F9" t="n">
        <v>4948</v>
      </c>
    </row>
    <row r="10" spans="1:7">
      <c s="3" r="A10" t="s">
        <v>341</v>
      </c>
      <c s="3" r="E10" t="s">
        <v>342</v>
      </c>
    </row>
    <row r="11" spans="1:7">
      <c s="3" r="A11" t="s">
        <v>343</v>
      </c>
      <c s="6" r="E11" t="n">
        <v>19242</v>
      </c>
      <c s="5" r="F11" t="n">
        <v>24101</v>
      </c>
      <c s="5" r="G11" t="n">
        <v>20799</v>
      </c>
    </row>
    <row r="12" spans="1:7">
      <c s="3" r="A12" t="s">
        <v>344</v>
      </c>
      <c s="5" r="E12" t="n">
        <v>118174</v>
      </c>
      <c s="5" r="F12" t="n">
        <v>123900</v>
      </c>
      <c s="5" r="G12" t="n">
        <v>119796</v>
      </c>
    </row>
    <row r="13" spans="1:7">
      <c s="3" r="A13" t="s">
        <v>155</v>
      </c>
      <c s="5" r="E13" t="n">
        <v>87930</v>
      </c>
      <c s="5" r="F13" t="n">
        <v>51405</v>
      </c>
      <c s="5" r="G13" t="n">
        <v>70617</v>
      </c>
    </row>
    <row r="14" spans="1:7">
      <c s="3" r="A14" t="s">
        <v>345</v>
      </c>
      <c s="5" r="E14" t="n">
        <v>2110</v>
      </c>
      <c s="5" r="F14" t="n">
        <v>2318</v>
      </c>
      <c s="5" r="G14" t="n">
        <v>2297</v>
      </c>
    </row>
    <row r="15" spans="1:7">
      <c s="3" r="A15" t="s">
        <v>346</v>
      </c>
      <c s="5" r="D15" t="n">
        <v>4973</v>
      </c>
    </row>
    <row r="16" spans="1:7">
      <c s="3" r="A16" t="s">
        <v>347</v>
      </c>
      <c s="9" r="D16" t="n">
        <v>72.5</v>
      </c>
    </row>
    <row r="17" spans="1:7">
      <c s="3" r="A17" t="s">
        <v>348</v>
      </c>
      <c s="5" r="E17" t="n">
        <v>383798</v>
      </c>
      <c s="5" r="F17" t="n">
        <v>33414</v>
      </c>
      <c s="6" r="G17" t="n">
        <v>191359</v>
      </c>
    </row>
    <row r="18" spans="1:7">
      <c s="3" r="A18" t="s">
        <v>46</v>
      </c>
      <c s="3" r="B18" t="s">
        <v>349</v>
      </c>
      <c s="5" r="E18" t="n">
        <v>267050</v>
      </c>
      <c s="5" r="F18" t="n">
        <v>213165</v>
      </c>
    </row>
    <row r="19" spans="1:7">
      <c s="3" r="A19" t="s">
        <v>350</v>
      </c>
      <c s="6" r="E19" t="n">
        <v>4432</v>
      </c>
      <c s="5" r="F19" t="n">
        <v>4693</v>
      </c>
    </row>
    <row r="20" spans="1:7">
      <c s="3" r="A20" t="s">
        <v>351</v>
      </c>
      <c s="5" r="E20" t="n">
        <v>1</v>
      </c>
    </row>
    <row r="21" spans="1:7">
      <c s="3" r="A21" t="s">
        <v>27</v>
      </c>
    </row>
    <row r="22" spans="1:7">
      <c s="7" r="A22" t="s">
        <v>333</v>
      </c>
    </row>
    <row r="23" spans="1:7">
      <c s="3" r="A23" t="s">
        <v>348</v>
      </c>
      <c s="6" r="E23" t="n">
        <v>362153</v>
      </c>
    </row>
    <row r="24" spans="1:7">
      <c s="3" r="A24" t="s">
        <v>352</v>
      </c>
    </row>
    <row r="25" spans="1:7">
      <c s="7" r="A25" t="s">
        <v>333</v>
      </c>
    </row>
    <row r="26" spans="1:7">
      <c s="3" r="A26" t="s">
        <v>346</v>
      </c>
      <c s="5" r="C26" t="n">
        <v>1152</v>
      </c>
    </row>
    <row r="27" spans="1:7">
      <c s="3" r="A27" t="s">
        <v>347</v>
      </c>
      <c s="9" r="C27" t="n">
        <v>72.5</v>
      </c>
    </row>
    <row r="28" spans="1:7">
      <c s="3" r="A28" t="s">
        <v>348</v>
      </c>
      <c s="6" r="C28" t="n">
        <v>83524</v>
      </c>
    </row>
    <row r="29" spans="1:7">
      <c s="3" r="A29" t="s">
        <v>353</v>
      </c>
    </row>
    <row r="30" spans="1:7">
      <c s="7" r="A30" t="s">
        <v>333</v>
      </c>
    </row>
    <row r="31" spans="1:7">
      <c s="3" r="A31" t="s">
        <v>354</v>
      </c>
      <c s="6" r="E31" t="n">
        <v>-1020</v>
      </c>
    </row>
    <row r="32" spans="1:7">
      <c s="3" r="A32" t="s">
        <v>355</v>
      </c>
    </row>
    <row r="33" spans="1:7">
      <c s="7" r="A33" t="s">
        <v>333</v>
      </c>
    </row>
    <row r="34" spans="1:7">
      <c s="3" r="A34" t="s">
        <v>356</v>
      </c>
      <c s="3" r="E34" t="s">
        <v>357</v>
      </c>
    </row>
    <row r="35" spans="1:7">
      <c s="3" r="A35" t="s">
        <v>358</v>
      </c>
    </row>
    <row r="36" spans="1:7">
      <c s="7" r="A36" t="s">
        <v>333</v>
      </c>
    </row>
    <row r="37" spans="1:7">
      <c s="3" r="A37" t="s">
        <v>359</v>
      </c>
      <c s="3" r="E37" t="s">
        <v>342</v>
      </c>
    </row>
    <row r="38" spans="1:7">
      <c s="3" r="A38" t="s">
        <v>356</v>
      </c>
      <c s="3" r="E38" t="s">
        <v>360</v>
      </c>
    </row>
    <row r="39" spans="1:7">
      <c s="3" r="A39" t="s">
        <v>361</v>
      </c>
    </row>
    <row r="40" spans="1:7">
      <c s="7" r="A40" t="s">
        <v>333</v>
      </c>
    </row>
    <row r="41" spans="1:7">
      <c s="3" r="A41" t="s">
        <v>362</v>
      </c>
      <c s="3" r="E41" t="s">
        <v>363</v>
      </c>
    </row>
    <row r="42" spans="1:7">
      <c s="3" r="A42" t="s">
        <v>364</v>
      </c>
    </row>
    <row r="43" spans="1:7">
      <c s="7" r="A43" t="s">
        <v>333</v>
      </c>
    </row>
    <row r="44" spans="1:7">
      <c s="3" r="A44" t="s">
        <v>155</v>
      </c>
      <c s="6" r="D44" t="n">
        <v>33650</v>
      </c>
    </row>
    <row r="45" spans="1:7">
      <c s="3" r="A45" t="s">
        <v>365</v>
      </c>
    </row>
    <row r="46" spans="1:7">
      <c s="7" r="A46" t="s">
        <v>333</v>
      </c>
    </row>
    <row r="47" spans="1:7">
      <c s="3" r="A47" t="s">
        <v>366</v>
      </c>
      <c s="3" r="E47" t="s">
        <v>367</v>
      </c>
    </row>
    <row r="48" spans="1:7">
      <c s="3" r="A48" t="s">
        <v>368</v>
      </c>
    </row>
    <row r="49" spans="1:7">
      <c s="7" r="A49" t="s">
        <v>333</v>
      </c>
    </row>
    <row r="50" spans="1:7">
      <c s="3" r="A50" t="s">
        <v>366</v>
      </c>
      <c s="3" r="E50" t="s">
        <v>369</v>
      </c>
    </row>
    <row r="51" spans="1:7">
      <c s="3" r="A51" t="s">
        <v>370</v>
      </c>
    </row>
    <row r="52" spans="1:7">
      <c s="7" r="A52" t="s">
        <v>333</v>
      </c>
    </row>
    <row r="53" spans="1:7">
      <c s="3" r="A53" t="s">
        <v>366</v>
      </c>
      <c s="3" r="E53" t="s">
        <v>367</v>
      </c>
    </row>
    <row r="54" spans="1:7">
      <c s="3" r="A54" t="s">
        <v>371</v>
      </c>
    </row>
    <row r="55" spans="1:7">
      <c s="7" r="A55" t="s">
        <v>333</v>
      </c>
    </row>
    <row r="56" spans="1:7">
      <c s="3" r="A56" t="s">
        <v>366</v>
      </c>
      <c s="3" r="E56" t="s">
        <v>372</v>
      </c>
    </row>
    <row r="57" spans="1:7">
      <c s="3" r="A57" t="s">
        <v>373</v>
      </c>
    </row>
    <row r="58" spans="1:7">
      <c s="7" r="A58" t="s">
        <v>333</v>
      </c>
    </row>
    <row r="59" spans="1:7">
      <c s="3" r="A59" t="s">
        <v>374</v>
      </c>
      <c s="6" r="E59" t="n">
        <v>112</v>
      </c>
      <c s="6" r="F59" t="n">
        <v>212</v>
      </c>
    </row>
    <row r="60" spans="1:7">
      <c r="A60" t="n"/>
    </row>
    <row r="61" spans="1:7">
      <c s="3" r="A61" t="s">
        <v>349</v>
      </c>
      <c s="3" r="B61" t="s">
        <v>375</v>
      </c>
    </row>
  </sheetData>
  <mergeCells count="3">
    <mergeCell ref="A1:B1"/>
    <mergeCell ref="A60:F60"/>
    <mergeCell ref="B61:F6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6</v>
      </c>
      <c s="2" r="B1" t="s">
        <v>1</v>
      </c>
    </row>
    <row r="2" spans="1:3">
      <c s="2" r="B2" t="s">
        <v>2</v>
      </c>
      <c s="2" r="C2" t="s">
        <v>31</v>
      </c>
    </row>
    <row r="3" spans="1:3">
      <c s="7" r="A3" t="s">
        <v>377</v>
      </c>
    </row>
    <row r="4" spans="1:3">
      <c s="3" r="A4" t="s">
        <v>378</v>
      </c>
      <c s="6" r="B4" t="n">
        <v>216005</v>
      </c>
      <c s="6" r="C4" t="n">
        <v>216290</v>
      </c>
    </row>
    <row r="5" spans="1:3">
      <c s="3" r="A5" t="s">
        <v>379</v>
      </c>
      <c s="5" r="B5" t="n">
        <v>-110698</v>
      </c>
      <c s="5" r="C5" t="n">
        <v>-96485</v>
      </c>
    </row>
    <row r="6" spans="1:3">
      <c s="3" r="A6" t="s">
        <v>380</v>
      </c>
    </row>
    <row r="7" spans="1:3">
      <c s="7" r="A7" t="s">
        <v>377</v>
      </c>
    </row>
    <row r="8" spans="1:3">
      <c s="3" r="A8" t="s">
        <v>381</v>
      </c>
      <c s="5" r="B8" t="n">
        <v>175160</v>
      </c>
      <c s="5" r="C8" t="n">
        <v>175160</v>
      </c>
    </row>
    <row r="9" spans="1:3">
      <c s="3" r="A9" t="s">
        <v>379</v>
      </c>
      <c s="6" r="B9" t="n">
        <v>-85316</v>
      </c>
      <c s="5" r="C9" t="n">
        <v>-73508</v>
      </c>
    </row>
    <row r="10" spans="1:3">
      <c s="3" r="A10" t="s">
        <v>382</v>
      </c>
    </row>
    <row r="11" spans="1:3">
      <c s="7" r="A11" t="s">
        <v>377</v>
      </c>
    </row>
    <row r="12" spans="1:3">
      <c s="3" r="A12" t="s">
        <v>383</v>
      </c>
      <c s="3" r="B12" t="s">
        <v>384</v>
      </c>
    </row>
    <row r="13" spans="1:3">
      <c s="3" r="A13" t="s">
        <v>385</v>
      </c>
    </row>
    <row r="14" spans="1:3">
      <c s="7" r="A14" t="s">
        <v>377</v>
      </c>
    </row>
    <row r="15" spans="1:3">
      <c s="3" r="A15" t="s">
        <v>383</v>
      </c>
      <c s="3" r="B15" t="s">
        <v>386</v>
      </c>
    </row>
    <row r="16" spans="1:3">
      <c s="3" r="A16" t="s">
        <v>387</v>
      </c>
    </row>
    <row r="17" spans="1:3">
      <c s="7" r="A17" t="s">
        <v>377</v>
      </c>
    </row>
    <row r="18" spans="1:3">
      <c s="3" r="A18" t="s">
        <v>383</v>
      </c>
      <c s="3" r="B18" t="s">
        <v>388</v>
      </c>
    </row>
    <row r="19" spans="1:3">
      <c s="3" r="A19" t="s">
        <v>381</v>
      </c>
      <c s="6" r="B19" t="n">
        <v>23100</v>
      </c>
      <c s="5" r="C19" t="n">
        <v>23100</v>
      </c>
    </row>
    <row r="20" spans="1:3">
      <c s="3" r="A20" t="s">
        <v>379</v>
      </c>
      <c s="5" r="B20" t="n">
        <v>-23100</v>
      </c>
      <c s="5" r="C20" t="n">
        <v>-21368</v>
      </c>
    </row>
    <row r="21" spans="1:3">
      <c s="3" r="A21" t="s">
        <v>373</v>
      </c>
    </row>
    <row r="22" spans="1:3">
      <c s="7" r="A22" t="s">
        <v>377</v>
      </c>
    </row>
    <row r="23" spans="1:3">
      <c s="3" r="A23" t="s">
        <v>381</v>
      </c>
      <c s="5" r="B23" t="n">
        <v>3613</v>
      </c>
      <c s="5" r="C23" t="n">
        <v>2900</v>
      </c>
    </row>
    <row r="24" spans="1:3">
      <c s="3" r="A24" t="s">
        <v>379</v>
      </c>
      <c s="6" r="B24" t="n">
        <v>-2282</v>
      </c>
      <c s="5" r="C24" t="n">
        <v>-1609</v>
      </c>
    </row>
    <row r="25" spans="1:3">
      <c s="3" r="A25" t="s">
        <v>389</v>
      </c>
    </row>
    <row r="26" spans="1:3">
      <c s="7" r="A26" t="s">
        <v>377</v>
      </c>
    </row>
    <row r="27" spans="1:3">
      <c s="3" r="A27" t="s">
        <v>383</v>
      </c>
      <c s="3" r="B27" t="s">
        <v>342</v>
      </c>
    </row>
    <row r="28" spans="1:3">
      <c s="3" r="A28" t="s">
        <v>390</v>
      </c>
    </row>
    <row r="29" spans="1:3">
      <c s="7" r="A29" t="s">
        <v>377</v>
      </c>
    </row>
    <row r="30" spans="1:3">
      <c s="3" r="A30" t="s">
        <v>383</v>
      </c>
      <c s="3" r="B30" t="s">
        <v>384</v>
      </c>
    </row>
    <row r="31" spans="1:3">
      <c s="3" r="A31" t="s">
        <v>391</v>
      </c>
    </row>
    <row r="32" spans="1:3">
      <c s="7" r="A32" t="s">
        <v>377</v>
      </c>
    </row>
    <row r="33" spans="1:3">
      <c s="3" r="A33" t="s">
        <v>392</v>
      </c>
      <c s="6" r="B33" t="n">
        <v>14132</v>
      </c>
      <c s="6" r="C33" t="n">
        <v>151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93</v>
      </c>
      <c s="2" r="B1" t="s">
        <v>394</v>
      </c>
    </row>
    <row r="2" spans="1:2">
      <c s="7" r="A2" t="s">
        <v>183</v>
      </c>
    </row>
    <row r="3" spans="1:2">
      <c s="5" r="A3" t="n">
        <v>2017</v>
      </c>
      <c s="6" r="B3" t="n">
        <v>8006</v>
      </c>
    </row>
    <row r="4" spans="1:2">
      <c s="5" r="A4" t="n">
        <v>2018</v>
      </c>
      <c s="5" r="B4" t="n">
        <v>7804</v>
      </c>
    </row>
    <row r="5" spans="1:2">
      <c s="5" r="A5" t="n">
        <v>2019</v>
      </c>
      <c s="5" r="B5" t="n">
        <v>7338</v>
      </c>
    </row>
    <row r="6" spans="1:2">
      <c s="5" r="A6" t="n">
        <v>2020</v>
      </c>
      <c s="5" r="B6" t="n">
        <v>6485</v>
      </c>
    </row>
    <row r="7" spans="1:2">
      <c s="5" r="A7" t="n">
        <v>2021</v>
      </c>
      <c s="6" r="B7" t="n">
        <v>57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95</v>
      </c>
      <c s="2" r="B1" t="s">
        <v>1</v>
      </c>
    </row>
    <row r="2" spans="1:3">
      <c s="2" r="B2" t="s">
        <v>2</v>
      </c>
      <c s="2" r="C2" t="s">
        <v>31</v>
      </c>
    </row>
    <row r="3" spans="1:3">
      <c s="7" r="A3" t="s">
        <v>396</v>
      </c>
    </row>
    <row r="4" spans="1:3">
      <c s="3" r="A4" t="s">
        <v>397</v>
      </c>
      <c s="6" r="B4" t="n">
        <v>0</v>
      </c>
      <c s="6" r="C4" t="n">
        <v>0</v>
      </c>
    </row>
    <row r="5" spans="1:3">
      <c s="3" r="A5" t="s">
        <v>398</v>
      </c>
      <c s="5" r="B5" t="n">
        <v>0</v>
      </c>
    </row>
    <row r="6" spans="1:3">
      <c s="3" r="A6" t="s">
        <v>399</v>
      </c>
      <c s="5" r="B6" t="n">
        <v>0</v>
      </c>
      <c s="5" r="C6" t="n">
        <v>0</v>
      </c>
    </row>
    <row r="7" spans="1:3">
      <c s="3" r="A7" t="s">
        <v>400</v>
      </c>
      <c s="5" r="B7" t="n">
        <v>0</v>
      </c>
      <c s="5" r="C7" t="n">
        <v>0</v>
      </c>
    </row>
    <row r="8" spans="1:3">
      <c s="3" r="A8" t="s">
        <v>401</v>
      </c>
    </row>
    <row r="9" spans="1:3">
      <c s="7" r="A9" t="s">
        <v>396</v>
      </c>
    </row>
    <row r="10" spans="1:3">
      <c s="3" r="A10" t="s">
        <v>402</v>
      </c>
      <c s="6" r="B10" t="n">
        <v>27022000</v>
      </c>
      <c s="6" r="C10" t="n">
        <v>27022000</v>
      </c>
    </row>
    <row r="11" spans="1:3">
      <c s="3" r="A11" t="s">
        <v>403</v>
      </c>
      <c s="3" r="B11"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s="1" r="A1" t="s">
        <v>405</v>
      </c>
      <c s="2" r="B1" t="s">
        <v>406</v>
      </c>
      <c s="2" r="J1" t="s">
        <v>1</v>
      </c>
    </row>
    <row r="2" spans="1:12">
      <c s="2" r="B2" t="s">
        <v>2</v>
      </c>
      <c s="2" r="C2" t="s">
        <v>407</v>
      </c>
      <c s="2" r="D2" t="s">
        <v>4</v>
      </c>
      <c s="2" r="E2" t="s">
        <v>408</v>
      </c>
      <c s="2" r="F2" t="s">
        <v>31</v>
      </c>
      <c s="2" r="G2" t="s">
        <v>409</v>
      </c>
      <c s="2" r="H2" t="s">
        <v>410</v>
      </c>
      <c s="2" r="I2" t="s">
        <v>411</v>
      </c>
      <c s="2" r="J2" t="s">
        <v>2</v>
      </c>
      <c s="2" r="K2" t="s">
        <v>31</v>
      </c>
      <c s="2" r="L2" t="s">
        <v>77</v>
      </c>
    </row>
    <row r="3" spans="1:12">
      <c s="7" r="A3" t="s">
        <v>189</v>
      </c>
    </row>
    <row r="4" spans="1:12">
      <c s="3" r="A4" t="s">
        <v>412</v>
      </c>
      <c s="6" r="B4" t="n">
        <v>61846</v>
      </c>
      <c s="6" r="C4" t="n">
        <v>64816</v>
      </c>
      <c s="6" r="D4" t="n">
        <v>49525</v>
      </c>
      <c s="6" r="E4" t="n">
        <v>55029</v>
      </c>
      <c s="6" r="F4" t="n">
        <v>59022</v>
      </c>
      <c s="6" r="G4" t="n">
        <v>63342</v>
      </c>
      <c s="6" r="H4" t="n">
        <v>51527</v>
      </c>
      <c s="6" r="I4" t="n">
        <v>57417</v>
      </c>
      <c s="6" r="J4" t="n">
        <v>231216</v>
      </c>
      <c s="6" r="K4" t="n">
        <v>231308</v>
      </c>
      <c s="6" r="L4" t="n">
        <v>236067</v>
      </c>
    </row>
    <row r="5" spans="1:12">
      <c s="3" r="A5" t="s">
        <v>413</v>
      </c>
      <c s="5" r="J5" t="n">
        <v>-308</v>
      </c>
      <c s="5" r="K5" t="n">
        <v>-1350</v>
      </c>
      <c s="5" r="L5" t="n">
        <v>-481</v>
      </c>
    </row>
    <row r="6" spans="1:12">
      <c s="3" r="A6" t="s">
        <v>414</v>
      </c>
      <c s="5" r="J6" t="n">
        <v>-601</v>
      </c>
      <c s="5" r="L6" t="n">
        <v>-1146</v>
      </c>
    </row>
    <row r="7" spans="1:12">
      <c s="3" r="A7" t="s">
        <v>415</v>
      </c>
      <c s="5" r="J7" t="n">
        <v>230307</v>
      </c>
      <c s="5" r="K7" t="n">
        <v>229958</v>
      </c>
      <c s="5" r="L7" t="n">
        <v>234440</v>
      </c>
    </row>
    <row r="8" spans="1:12">
      <c s="3" r="A8" t="s">
        <v>416</v>
      </c>
      <c s="5" r="J8" t="n">
        <v>601</v>
      </c>
      <c s="5" r="L8" t="n">
        <v>1146</v>
      </c>
    </row>
    <row r="9" spans="1:12">
      <c s="3" r="A9" t="s">
        <v>417</v>
      </c>
      <c s="5" r="J9" t="n">
        <v>-600</v>
      </c>
      <c s="5" r="L9" t="n">
        <v>-1140</v>
      </c>
    </row>
    <row r="10" spans="1:12">
      <c s="3" r="A10" t="s">
        <v>418</v>
      </c>
      <c s="6" r="J10" t="n">
        <v>230308</v>
      </c>
      <c s="6" r="K10" t="n">
        <v>229958</v>
      </c>
      <c s="6" r="L10" t="n">
        <v>234446</v>
      </c>
    </row>
    <row r="11" spans="1:12">
      <c s="3" r="A11" t="s">
        <v>419</v>
      </c>
      <c s="5" r="J11" t="n">
        <v>60908000</v>
      </c>
      <c s="5" r="K11" t="n">
        <v>61292000</v>
      </c>
      <c s="5" r="L11" t="n">
        <v>62026000</v>
      </c>
    </row>
    <row r="12" spans="1:12">
      <c s="3" r="A12" t="s">
        <v>420</v>
      </c>
      <c s="5" r="J12" t="n">
        <v>168000</v>
      </c>
      <c s="5" r="K12" t="n">
        <v>195000</v>
      </c>
      <c s="5" r="L12" t="n">
        <v>313000</v>
      </c>
    </row>
    <row r="13" spans="1:12">
      <c s="3" r="A13" t="s">
        <v>421</v>
      </c>
      <c s="5" r="J13" t="n">
        <v>61076000</v>
      </c>
      <c s="5" r="K13" t="n">
        <v>61487000</v>
      </c>
      <c s="5" r="L13" t="n">
        <v>62339000</v>
      </c>
    </row>
    <row r="14" spans="1:12">
      <c s="3" r="A14" t="s">
        <v>93</v>
      </c>
      <c s="9" r="B14" t="n">
        <v>1.03</v>
      </c>
      <c s="9" r="C14" t="n">
        <v>1.06</v>
      </c>
      <c s="9" r="D14" t="n">
        <v>0.8100000000000001</v>
      </c>
      <c s="9" r="E14" t="n">
        <v>0.89</v>
      </c>
      <c s="9" r="F14" t="n">
        <v>0.96</v>
      </c>
      <c s="9" r="G14" t="n">
        <v>1.03</v>
      </c>
      <c s="9" r="H14" t="n">
        <v>0.84</v>
      </c>
      <c s="9" r="I14" t="n">
        <v>0.92</v>
      </c>
      <c s="9" r="J14" t="n">
        <v>3.78</v>
      </c>
      <c s="9" r="K14" t="n">
        <v>3.75</v>
      </c>
      <c s="9" r="L14" t="n">
        <v>3.78</v>
      </c>
    </row>
    <row r="15" spans="1:12">
      <c s="3" r="A15" t="s">
        <v>94</v>
      </c>
      <c s="9" r="B15" t="n">
        <v>1.02</v>
      </c>
      <c s="9" r="C15" t="n">
        <v>1.05</v>
      </c>
      <c s="9" r="D15" t="n">
        <v>0.8</v>
      </c>
      <c s="9" r="E15" t="n">
        <v>0.89</v>
      </c>
      <c s="9" r="F15" t="n">
        <v>0.96</v>
      </c>
      <c s="9" r="G15" t="n">
        <v>1.03</v>
      </c>
      <c s="9" r="H15" t="n">
        <v>0.83</v>
      </c>
      <c s="9" r="I15" t="n">
        <v>0.91</v>
      </c>
      <c s="9" r="J15" t="n">
        <v>3.77</v>
      </c>
      <c s="9" r="K15" t="n">
        <v>3.74</v>
      </c>
      <c s="9" r="L15" t="n">
        <v>3.76</v>
      </c>
    </row>
    <row r="16" spans="1:12">
      <c s="3" r="A16" t="s">
        <v>422</v>
      </c>
      <c s="5" r="J16" t="n">
        <v>843</v>
      </c>
      <c s="5" r="K16" t="n">
        <v>678</v>
      </c>
      <c s="5" r="L16" t="n">
        <v>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23</v>
      </c>
      <c s="2" r="B1" t="s">
        <v>1</v>
      </c>
    </row>
    <row r="2" spans="1:4">
      <c s="2" r="B2" t="s">
        <v>2</v>
      </c>
      <c s="2" r="C2" t="s">
        <v>31</v>
      </c>
      <c s="2" r="D2" t="s">
        <v>77</v>
      </c>
    </row>
    <row r="3" spans="1:4">
      <c s="7" r="A3" t="s">
        <v>192</v>
      </c>
    </row>
    <row r="4" spans="1:4">
      <c s="3" r="A4" t="s">
        <v>424</v>
      </c>
      <c s="6" r="B4" t="n">
        <v>796</v>
      </c>
      <c s="6" r="C4" t="n">
        <v>847</v>
      </c>
    </row>
    <row r="5" spans="1:4">
      <c s="3" r="A5" t="s">
        <v>425</v>
      </c>
      <c s="6" r="B5" t="n">
        <v>57052</v>
      </c>
      <c s="6" r="C5" t="n">
        <v>52799</v>
      </c>
      <c s="6" r="D5" t="n">
        <v>477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1</v>
      </c>
      <c s="2" r="D2" t="s">
        <v>77</v>
      </c>
    </row>
    <row r="3" spans="1:4">
      <c s="7" r="A3" t="s">
        <v>78</v>
      </c>
    </row>
    <row r="4" spans="1:4">
      <c s="3" r="A4" t="s">
        <v>79</v>
      </c>
      <c s="6" r="B4" t="n">
        <v>2863505</v>
      </c>
      <c s="6" r="C4" t="n">
        <v>2910379</v>
      </c>
      <c s="6" r="D4" t="n">
        <v>2787122</v>
      </c>
    </row>
    <row r="5" spans="1:4">
      <c s="3" r="A5" t="s">
        <v>80</v>
      </c>
      <c s="5" r="B5" t="n">
        <v>1574647</v>
      </c>
      <c s="5" r="C5" t="n">
        <v>1593804</v>
      </c>
      <c s="5" r="D5" t="n">
        <v>1500866</v>
      </c>
    </row>
    <row r="6" spans="1:4">
      <c s="3" r="A6" t="s">
        <v>81</v>
      </c>
      <c s="5" r="B6" t="n">
        <v>1288858</v>
      </c>
      <c s="5" r="C6" t="n">
        <v>1316575</v>
      </c>
      <c s="5" r="D6" t="n">
        <v>1286256</v>
      </c>
    </row>
    <row r="7" spans="1:4">
      <c s="3" r="A7" t="s">
        <v>82</v>
      </c>
      <c s="5" r="B7" t="n">
        <v>912898</v>
      </c>
      <c s="5" r="C7" t="n">
        <v>937046</v>
      </c>
      <c s="5" r="D7" t="n">
        <v>903072</v>
      </c>
    </row>
    <row r="8" spans="1:4">
      <c s="3" r="A8" t="s">
        <v>83</v>
      </c>
      <c s="5" r="B8" t="n">
        <v>375960</v>
      </c>
      <c s="5" r="C8" t="n">
        <v>379529</v>
      </c>
      <c s="5" r="D8" t="n">
        <v>383184</v>
      </c>
    </row>
    <row r="9" spans="1:4">
      <c s="7" r="A9" t="s">
        <v>84</v>
      </c>
    </row>
    <row r="10" spans="1:4">
      <c s="3" r="A10" t="s">
        <v>85</v>
      </c>
      <c s="5" r="B10" t="n">
        <v>-5807</v>
      </c>
      <c s="5" r="C10" t="n">
        <v>-6340</v>
      </c>
      <c s="5" r="D10" t="n">
        <v>-3874</v>
      </c>
    </row>
    <row r="11" spans="1:4">
      <c s="3" r="A11" t="s">
        <v>86</v>
      </c>
      <c s="5" r="B11" t="n">
        <v>654</v>
      </c>
      <c s="5" r="C11" t="n">
        <v>771</v>
      </c>
      <c s="5" r="D11" t="n">
        <v>414</v>
      </c>
    </row>
    <row r="12" spans="1:4">
      <c s="3" r="A12" t="s">
        <v>87</v>
      </c>
      <c s="5" r="B12" t="n">
        <v>924</v>
      </c>
      <c s="5" r="C12" t="n">
        <v>-819</v>
      </c>
      <c s="5" r="D12" t="n">
        <v>-199</v>
      </c>
    </row>
    <row r="13" spans="1:4">
      <c s="3" r="A13" t="s">
        <v>88</v>
      </c>
      <c s="5" r="B13" t="n">
        <v>-4229</v>
      </c>
      <c s="5" r="C13" t="n">
        <v>-6388</v>
      </c>
      <c s="5" r="D13" t="n">
        <v>-3659</v>
      </c>
    </row>
    <row r="14" spans="1:4">
      <c s="3" r="A14" t="s">
        <v>89</v>
      </c>
      <c s="5" r="B14" t="n">
        <v>371731</v>
      </c>
      <c s="5" r="C14" t="n">
        <v>373141</v>
      </c>
      <c s="5" r="D14" t="n">
        <v>379525</v>
      </c>
    </row>
    <row r="15" spans="1:4">
      <c s="3" r="A15" t="s">
        <v>90</v>
      </c>
      <c s="5" r="B15" t="n">
        <v>140515</v>
      </c>
      <c s="5" r="C15" t="n">
        <v>141833</v>
      </c>
      <c s="5" r="D15" t="n">
        <v>143458</v>
      </c>
    </row>
    <row r="16" spans="1:4">
      <c s="3" r="A16" t="s">
        <v>91</v>
      </c>
      <c s="6" r="B16" t="n">
        <v>231216</v>
      </c>
      <c s="6" r="C16" t="n">
        <v>231308</v>
      </c>
      <c s="6" r="D16" t="n">
        <v>236067</v>
      </c>
    </row>
    <row r="17" spans="1:4">
      <c s="7" r="A17" t="s">
        <v>92</v>
      </c>
    </row>
    <row r="18" spans="1:4">
      <c s="3" r="A18" t="s">
        <v>93</v>
      </c>
      <c s="9" r="B18" t="n">
        <v>3.78</v>
      </c>
      <c s="9" r="C18" t="n">
        <v>3.75</v>
      </c>
      <c s="9" r="D18" t="n">
        <v>3.78</v>
      </c>
    </row>
    <row r="19" spans="1:4">
      <c s="3" r="A19" t="s">
        <v>94</v>
      </c>
      <c s="9" r="B19" t="n">
        <v>3.77</v>
      </c>
      <c s="9" r="C19" t="n">
        <v>3.74</v>
      </c>
      <c s="9" r="D19" t="n">
        <v>3.76</v>
      </c>
    </row>
    <row r="20" spans="1:4">
      <c s="7" r="A20" t="s">
        <v>95</v>
      </c>
    </row>
    <row r="21" spans="1:4">
      <c s="3" r="A21" t="s">
        <v>93</v>
      </c>
      <c s="5" r="B21" t="n">
        <v>60908</v>
      </c>
      <c s="5" r="C21" t="n">
        <v>61292</v>
      </c>
      <c s="5" r="D21" t="n">
        <v>62026</v>
      </c>
    </row>
    <row r="22" spans="1:4">
      <c s="3" r="A22" t="s">
        <v>94</v>
      </c>
      <c s="5" r="B22" t="n">
        <v>61076</v>
      </c>
      <c s="5" r="C22" t="n">
        <v>61487</v>
      </c>
      <c s="5" r="D22" t="n">
        <v>623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426</v>
      </c>
      <c s="2" r="B1" t="s">
        <v>1</v>
      </c>
    </row>
    <row r="2" spans="1:3">
      <c s="2" r="B2" t="s">
        <v>2</v>
      </c>
      <c s="2" r="C2" t="s">
        <v>31</v>
      </c>
    </row>
    <row r="3" spans="1:3">
      <c s="7" r="A3" t="s">
        <v>427</v>
      </c>
    </row>
    <row r="4" spans="1:3">
      <c s="3" r="A4" t="s">
        <v>428</v>
      </c>
      <c s="6" r="B4" t="n">
        <v>698027</v>
      </c>
      <c s="6" r="C4" t="n">
        <v>631499</v>
      </c>
    </row>
    <row r="5" spans="1:3">
      <c s="3" r="A5" t="s">
        <v>429</v>
      </c>
      <c s="5" r="B5" t="n">
        <v>377483</v>
      </c>
      <c s="5" r="C5" t="n">
        <v>340343</v>
      </c>
    </row>
    <row r="6" spans="1:3">
      <c s="3" r="A6" t="s">
        <v>114</v>
      </c>
      <c s="5" r="B6" t="n">
        <v>320544</v>
      </c>
      <c s="5" r="C6" t="n">
        <v>291156</v>
      </c>
    </row>
    <row r="7" spans="1:3">
      <c s="3" r="A7" t="s">
        <v>430</v>
      </c>
    </row>
    <row r="8" spans="1:3">
      <c s="7" r="A8" t="s">
        <v>427</v>
      </c>
    </row>
    <row r="9" spans="1:3">
      <c s="3" r="A9" t="s">
        <v>428</v>
      </c>
      <c s="5" r="B9" t="n">
        <v>27205</v>
      </c>
      <c s="5" r="C9" t="n">
        <v>20783</v>
      </c>
    </row>
    <row r="10" spans="1:3">
      <c s="3" r="A10" t="s">
        <v>431</v>
      </c>
    </row>
    <row r="11" spans="1:3">
      <c s="7" r="A11" t="s">
        <v>427</v>
      </c>
    </row>
    <row r="12" spans="1:3">
      <c s="3" r="A12" t="s">
        <v>428</v>
      </c>
      <c s="5" r="B12" t="n">
        <v>178828</v>
      </c>
      <c s="5" r="C12" t="n">
        <v>150870</v>
      </c>
    </row>
    <row r="13" spans="1:3">
      <c s="3" r="A13" t="s">
        <v>432</v>
      </c>
    </row>
    <row r="14" spans="1:3">
      <c s="7" r="A14" t="s">
        <v>427</v>
      </c>
    </row>
    <row r="15" spans="1:3">
      <c s="3" r="A15" t="s">
        <v>428</v>
      </c>
      <c s="5" r="B15" t="n">
        <v>2551</v>
      </c>
      <c s="5" r="C15" t="n">
        <v>4384</v>
      </c>
    </row>
    <row r="16" spans="1:3">
      <c s="3" r="A16" t="s">
        <v>433</v>
      </c>
    </row>
    <row r="17" spans="1:3">
      <c s="7" r="A17" t="s">
        <v>427</v>
      </c>
    </row>
    <row r="18" spans="1:3">
      <c s="3" r="A18" t="s">
        <v>428</v>
      </c>
      <c s="5" r="B18" t="n">
        <v>172347</v>
      </c>
      <c s="5" r="C18" t="n">
        <v>165589</v>
      </c>
    </row>
    <row r="19" spans="1:3">
      <c s="3" r="A19" t="s">
        <v>434</v>
      </c>
    </row>
    <row r="20" spans="1:3">
      <c s="7" r="A20" t="s">
        <v>427</v>
      </c>
    </row>
    <row r="21" spans="1:3">
      <c s="3" r="A21" t="s">
        <v>428</v>
      </c>
      <c s="6" r="B21" t="n">
        <v>317096</v>
      </c>
      <c s="6" r="C21" t="n">
        <v>289873</v>
      </c>
    </row>
    <row r="22" spans="1:3">
      <c s="3" r="A22" t="s">
        <v>435</v>
      </c>
    </row>
    <row r="23" spans="1:3">
      <c s="7" r="A23" t="s">
        <v>427</v>
      </c>
    </row>
    <row r="24" spans="1:3">
      <c s="3" r="A24" t="s">
        <v>366</v>
      </c>
      <c s="3" r="B24" t="s">
        <v>367</v>
      </c>
    </row>
    <row r="25" spans="1:3">
      <c s="3" r="A25" t="s">
        <v>436</v>
      </c>
    </row>
    <row r="26" spans="1:3">
      <c s="7" r="A26" t="s">
        <v>427</v>
      </c>
    </row>
    <row r="27" spans="1:3">
      <c s="3" r="A27" t="s">
        <v>366</v>
      </c>
      <c s="3" r="B27" t="s">
        <v>367</v>
      </c>
    </row>
    <row r="28" spans="1:3">
      <c s="3" r="A28" t="s">
        <v>437</v>
      </c>
    </row>
    <row r="29" spans="1:3">
      <c s="7" r="A29" t="s">
        <v>427</v>
      </c>
    </row>
    <row r="30" spans="1:3">
      <c s="3" r="A30" t="s">
        <v>366</v>
      </c>
      <c s="3" r="B30" t="s">
        <v>367</v>
      </c>
    </row>
    <row r="31" spans="1:3">
      <c s="3" r="A31" t="s">
        <v>438</v>
      </c>
    </row>
    <row r="32" spans="1:3">
      <c s="7" r="A32" t="s">
        <v>427</v>
      </c>
    </row>
    <row r="33" spans="1:3">
      <c s="3" r="A33" t="s">
        <v>366</v>
      </c>
      <c s="3" r="B33" t="s">
        <v>369</v>
      </c>
    </row>
    <row r="34" spans="1:3">
      <c s="3" r="A34" t="s">
        <v>439</v>
      </c>
    </row>
    <row r="35" spans="1:3">
      <c s="7" r="A35" t="s">
        <v>427</v>
      </c>
    </row>
    <row r="36" spans="1:3">
      <c s="3" r="A36" t="s">
        <v>366</v>
      </c>
      <c s="3" r="B36" t="s">
        <v>440</v>
      </c>
    </row>
    <row r="37" spans="1:3">
      <c s="3" r="A37" t="s">
        <v>441</v>
      </c>
    </row>
    <row r="38" spans="1:3">
      <c s="7" r="A38" t="s">
        <v>427</v>
      </c>
    </row>
    <row r="39" spans="1:3">
      <c s="3" r="A39" t="s">
        <v>366</v>
      </c>
      <c s="3" r="B39" t="s">
        <v>372</v>
      </c>
    </row>
    <row r="40" spans="1:3">
      <c s="3" r="A40" t="s">
        <v>442</v>
      </c>
    </row>
    <row r="41" spans="1:3">
      <c s="7" r="A41" t="s">
        <v>427</v>
      </c>
    </row>
    <row r="42" spans="1:3">
      <c s="3" r="A42" t="s">
        <v>366</v>
      </c>
      <c s="3" r="B42"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443</v>
      </c>
      <c s="2" r="B1" t="s">
        <v>1</v>
      </c>
    </row>
    <row r="2" spans="1:4">
      <c s="2" r="B2" t="s">
        <v>2</v>
      </c>
      <c s="2" r="C2" t="s">
        <v>31</v>
      </c>
      <c s="2" r="D2" t="s">
        <v>77</v>
      </c>
    </row>
    <row r="3" spans="1:4">
      <c s="7" r="A3" t="s">
        <v>195</v>
      </c>
    </row>
    <row r="4" spans="1:4">
      <c s="3" r="A4" t="s">
        <v>444</v>
      </c>
      <c s="6" r="B4" t="n">
        <v>1039</v>
      </c>
    </row>
    <row r="5" spans="1:4">
      <c s="3" r="A5" t="s">
        <v>445</v>
      </c>
      <c s="5" r="B5" t="n">
        <v>6</v>
      </c>
      <c s="6" r="C5" t="n">
        <v>19</v>
      </c>
      <c s="6" r="D5" t="n">
        <v>0</v>
      </c>
    </row>
    <row r="6" spans="1:4">
      <c s="3" r="A6" t="s">
        <v>446</v>
      </c>
      <c s="6" r="B6" t="n">
        <v>235</v>
      </c>
      <c s="6" r="C6" t="n">
        <v>1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47</v>
      </c>
      <c s="2" r="B1" t="s">
        <v>1</v>
      </c>
    </row>
    <row r="2" spans="1:4">
      <c s="2" r="B2" t="s">
        <v>2</v>
      </c>
      <c s="2" r="C2" t="s">
        <v>31</v>
      </c>
      <c s="2" r="D2" t="s">
        <v>77</v>
      </c>
    </row>
    <row r="3" spans="1:4">
      <c s="7" r="A3" t="s">
        <v>195</v>
      </c>
    </row>
    <row r="4" spans="1:4">
      <c s="3" r="A4" t="s">
        <v>448</v>
      </c>
      <c s="6" r="B4" t="n">
        <v>109699</v>
      </c>
      <c s="6" r="C4" t="n">
        <v>109575</v>
      </c>
      <c s="6" r="D4" t="n">
        <v>115186</v>
      </c>
    </row>
    <row r="5" spans="1:4">
      <c s="3" r="A5" t="s">
        <v>449</v>
      </c>
      <c s="5" r="B5" t="n">
        <v>15621</v>
      </c>
      <c s="5" r="C5" t="n">
        <v>17339</v>
      </c>
      <c s="5" r="D5" t="n">
        <v>16528</v>
      </c>
    </row>
    <row r="6" spans="1:4">
      <c s="3" r="A6" t="s">
        <v>450</v>
      </c>
      <c s="5" r="B6" t="n">
        <v>125320</v>
      </c>
      <c s="5" r="C6" t="n">
        <v>126914</v>
      </c>
      <c s="5" r="D6" t="n">
        <v>131714</v>
      </c>
    </row>
    <row r="7" spans="1:4">
      <c s="3" r="A7" t="s">
        <v>451</v>
      </c>
      <c s="5" r="B7" t="n">
        <v>13993</v>
      </c>
      <c s="5" r="C7" t="n">
        <v>13987</v>
      </c>
      <c s="5" r="D7" t="n">
        <v>10369</v>
      </c>
    </row>
    <row r="8" spans="1:4">
      <c s="3" r="A8" t="s">
        <v>452</v>
      </c>
      <c s="5" r="B8" t="n">
        <v>1202</v>
      </c>
      <c s="5" r="C8" t="n">
        <v>932</v>
      </c>
      <c s="5" r="D8" t="n">
        <v>1375</v>
      </c>
    </row>
    <row r="9" spans="1:4">
      <c s="3" r="A9" t="s">
        <v>453</v>
      </c>
      <c s="5" r="B9" t="n">
        <v>15195</v>
      </c>
      <c s="5" r="C9" t="n">
        <v>14919</v>
      </c>
      <c s="5" r="D9" t="n">
        <v>11744</v>
      </c>
    </row>
    <row r="10" spans="1:4">
      <c s="3" r="A10" t="s">
        <v>114</v>
      </c>
      <c s="6" r="B10" t="n">
        <v>140515</v>
      </c>
      <c s="6" r="C10" t="n">
        <v>141833</v>
      </c>
      <c s="6" r="D10" t="n">
        <v>1434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31</v>
      </c>
    </row>
    <row r="2" spans="1:3">
      <c s="7" r="A2" t="s">
        <v>195</v>
      </c>
    </row>
    <row r="3" spans="1:3">
      <c s="3" r="A3" t="s">
        <v>455</v>
      </c>
      <c s="6" r="B3" t="n">
        <v>-53580</v>
      </c>
      <c s="6" r="C3" t="n">
        <v>-51204</v>
      </c>
    </row>
    <row r="4" spans="1:3">
      <c s="3" r="A4" t="s">
        <v>456</v>
      </c>
      <c s="5" r="B4" t="n">
        <v>-1347</v>
      </c>
      <c s="5" r="C4" t="n">
        <v>-1155</v>
      </c>
    </row>
    <row r="5" spans="1:3">
      <c s="3" r="A5" t="s">
        <v>457</v>
      </c>
      <c s="5" r="B5" t="n">
        <v>-88607</v>
      </c>
      <c s="5" r="C5" t="n">
        <v>-73996</v>
      </c>
    </row>
    <row r="6" spans="1:3">
      <c s="3" r="A6" t="s">
        <v>458</v>
      </c>
      <c s="5" r="B6" t="n">
        <v>-143534</v>
      </c>
      <c s="5" r="C6" t="n">
        <v>-126355</v>
      </c>
    </row>
    <row r="7" spans="1:3">
      <c s="3" r="A7" t="s">
        <v>459</v>
      </c>
      <c s="5" r="B7" t="n">
        <v>4089</v>
      </c>
      <c s="5" r="C7" t="n">
        <v>3807</v>
      </c>
    </row>
    <row r="8" spans="1:3">
      <c s="3" r="A8" t="s">
        <v>460</v>
      </c>
      <c s="5" r="B8" t="n">
        <v>9995</v>
      </c>
      <c s="5" r="C8" t="n">
        <v>9036</v>
      </c>
    </row>
    <row r="9" spans="1:3">
      <c s="3" r="A9" t="s">
        <v>461</v>
      </c>
      <c s="5" r="B9" t="n">
        <v>1710</v>
      </c>
      <c s="5" r="C9" t="n">
        <v>2409</v>
      </c>
    </row>
    <row r="10" spans="1:3">
      <c s="3" r="A10" t="s">
        <v>462</v>
      </c>
      <c s="5" r="B10" t="n">
        <v>9813</v>
      </c>
      <c s="5" r="C10" t="n">
        <v>9831</v>
      </c>
    </row>
    <row r="11" spans="1:3">
      <c s="3" r="A11" t="s">
        <v>463</v>
      </c>
      <c s="5" r="B11" t="n">
        <v>11933</v>
      </c>
      <c s="5" r="C11" t="n">
        <v>11788</v>
      </c>
    </row>
    <row r="12" spans="1:3">
      <c s="3" r="A12" t="s">
        <v>464</v>
      </c>
      <c s="5" r="B12" t="n">
        <v>9087</v>
      </c>
      <c s="5" r="C12" t="n">
        <v>7772</v>
      </c>
    </row>
    <row r="13" spans="1:3">
      <c s="3" r="A13" t="s">
        <v>465</v>
      </c>
      <c s="5" r="B13" t="n">
        <v>46627</v>
      </c>
      <c s="5" r="C13" t="n">
        <v>44643</v>
      </c>
    </row>
    <row r="14" spans="1:3">
      <c s="3" r="A14" t="s">
        <v>458</v>
      </c>
      <c s="6" r="B14" t="n">
        <v>-96907</v>
      </c>
      <c s="6" r="C14" t="n">
        <v>-817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6</v>
      </c>
      <c s="2" r="B1" t="s">
        <v>1</v>
      </c>
    </row>
    <row r="2" spans="1:4">
      <c s="2" r="B2" t="s">
        <v>2</v>
      </c>
      <c s="2" r="C2" t="s">
        <v>31</v>
      </c>
      <c s="2" r="D2" t="s">
        <v>77</v>
      </c>
    </row>
    <row r="3" spans="1:4">
      <c s="7" r="A3" t="s">
        <v>195</v>
      </c>
    </row>
    <row r="4" spans="1:4">
      <c s="3" r="A4" t="s">
        <v>467</v>
      </c>
      <c s="3" r="B4" t="s">
        <v>468</v>
      </c>
      <c s="3" r="C4" t="s">
        <v>468</v>
      </c>
      <c s="3" r="D4" t="s">
        <v>468</v>
      </c>
    </row>
    <row r="5" spans="1:4">
      <c s="3" r="A5" t="s">
        <v>469</v>
      </c>
      <c s="3" r="B5" t="s">
        <v>363</v>
      </c>
      <c s="3" r="C5" t="s">
        <v>470</v>
      </c>
      <c s="3" r="D5" t="s">
        <v>470</v>
      </c>
    </row>
    <row r="6" spans="1:4">
      <c s="3" r="A6" t="s">
        <v>471</v>
      </c>
      <c s="3" r="B6" t="s">
        <v>472</v>
      </c>
      <c s="3" r="C6" t="s">
        <v>473</v>
      </c>
      <c s="3" r="D6" t="s">
        <v>474</v>
      </c>
    </row>
    <row r="7" spans="1:4">
      <c s="3" r="A7" t="s">
        <v>475</v>
      </c>
      <c s="3" r="B7" t="s">
        <v>476</v>
      </c>
      <c s="3" r="C7" t="s">
        <v>477</v>
      </c>
      <c s="3" r="D7" t="s">
        <v>4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8</v>
      </c>
      <c s="2" r="B1" t="s">
        <v>1</v>
      </c>
    </row>
    <row r="2" spans="1:3">
      <c s="2" r="B2" t="s">
        <v>2</v>
      </c>
      <c s="2" r="C2" t="s">
        <v>31</v>
      </c>
    </row>
    <row r="3" spans="1:3">
      <c s="7" r="A3" t="s">
        <v>195</v>
      </c>
    </row>
    <row r="4" spans="1:3">
      <c s="3" r="A4" t="s">
        <v>479</v>
      </c>
      <c s="6" r="B4" t="n">
        <v>10333</v>
      </c>
      <c s="6" r="C4" t="n">
        <v>9350</v>
      </c>
    </row>
    <row r="5" spans="1:3">
      <c s="3" r="A5" t="s">
        <v>480</v>
      </c>
      <c s="5" r="B5" t="n">
        <v>2745</v>
      </c>
      <c s="5" r="C5" t="n">
        <v>2617</v>
      </c>
    </row>
    <row r="6" spans="1:3">
      <c s="3" r="A6" t="s">
        <v>481</v>
      </c>
      <c s="5" r="C6" t="n">
        <v>104</v>
      </c>
    </row>
    <row r="7" spans="1:3">
      <c s="3" r="A7" t="s">
        <v>482</v>
      </c>
      <c s="5" r="B7" t="n">
        <v>-174</v>
      </c>
      <c s="5" r="C7" t="n">
        <v>-41</v>
      </c>
    </row>
    <row r="8" spans="1:3">
      <c s="3" r="A8" t="s">
        <v>483</v>
      </c>
      <c s="5" r="B8" t="n">
        <v>-2294</v>
      </c>
      <c s="5" r="C8" t="n">
        <v>-1697</v>
      </c>
    </row>
    <row r="9" spans="1:3">
      <c s="3" r="A9" t="s">
        <v>484</v>
      </c>
      <c s="6" r="B9" t="n">
        <v>10610</v>
      </c>
      <c s="6" r="C9" t="n">
        <v>103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85</v>
      </c>
      <c s="2" r="B1" t="s">
        <v>2</v>
      </c>
      <c s="2" r="C1" t="s">
        <v>31</v>
      </c>
    </row>
    <row r="2" spans="1:3">
      <c s="7" r="A2" t="s">
        <v>198</v>
      </c>
    </row>
    <row r="3" spans="1:3">
      <c s="3" r="A3" t="s">
        <v>486</v>
      </c>
      <c s="6" r="B3" t="n">
        <v>31416</v>
      </c>
      <c s="6" r="C3" t="n">
        <v>25597</v>
      </c>
    </row>
    <row r="4" spans="1:3">
      <c s="3" r="A4" t="s">
        <v>487</v>
      </c>
      <c s="5" r="B4" t="n">
        <v>12728</v>
      </c>
      <c s="5" r="C4" t="n">
        <v>12820</v>
      </c>
    </row>
    <row r="5" spans="1:3">
      <c s="3" r="A5" t="s">
        <v>488</v>
      </c>
      <c s="5" r="B5" t="n">
        <v>13541</v>
      </c>
      <c s="5" r="C5" t="n">
        <v>12259</v>
      </c>
    </row>
    <row r="6" spans="1:3">
      <c s="3" r="A6" t="s">
        <v>489</v>
      </c>
      <c s="5" r="B6" t="n">
        <v>14206</v>
      </c>
      <c s="5" r="C6" t="n">
        <v>13394</v>
      </c>
    </row>
    <row r="7" spans="1:3">
      <c s="3" r="A7" t="s">
        <v>490</v>
      </c>
      <c s="5" r="B7" t="n">
        <v>29060</v>
      </c>
      <c s="5" r="C7" t="n">
        <v>30424</v>
      </c>
    </row>
    <row r="8" spans="1:3">
      <c s="3" r="A8" t="s">
        <v>491</v>
      </c>
      <c s="6" r="B8" t="n">
        <v>100951</v>
      </c>
      <c s="6" r="C8" t="n">
        <v>944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492</v>
      </c>
      <c s="2" r="B1" t="s">
        <v>1</v>
      </c>
    </row>
    <row r="2" spans="1:5">
      <c s="2" r="B2" t="s">
        <v>394</v>
      </c>
      <c s="2" r="C2" t="s">
        <v>331</v>
      </c>
      <c s="2" r="D2" t="s">
        <v>332</v>
      </c>
      <c s="2" r="E2" t="s">
        <v>493</v>
      </c>
    </row>
    <row r="3" spans="1:5">
      <c s="7" r="A3" t="s">
        <v>494</v>
      </c>
    </row>
    <row r="4" spans="1:5">
      <c s="3" r="A4" t="s">
        <v>167</v>
      </c>
      <c s="6" r="B4" t="n">
        <v>305000</v>
      </c>
      <c s="6" r="C4" t="n">
        <v>336000</v>
      </c>
      <c s="6" r="D4" t="n">
        <v>135000</v>
      </c>
    </row>
    <row r="5" spans="1:5">
      <c s="3" r="A5" t="s">
        <v>495</v>
      </c>
      <c s="5" r="B5" t="n">
        <v>301000</v>
      </c>
      <c s="5" r="C5" t="n">
        <v>243000</v>
      </c>
      <c s="6" r="D5" t="n">
        <v>77500</v>
      </c>
    </row>
    <row r="6" spans="1:5">
      <c s="3" r="A6" t="s">
        <v>496</v>
      </c>
    </row>
    <row r="7" spans="1:5">
      <c s="7" r="A7" t="s">
        <v>494</v>
      </c>
    </row>
    <row r="8" spans="1:5">
      <c s="3" r="A8" t="s">
        <v>497</v>
      </c>
      <c s="5" r="B8" t="n">
        <v>276000</v>
      </c>
      <c s="5" r="C8" t="n">
        <v>218000</v>
      </c>
    </row>
    <row r="9" spans="1:5">
      <c s="3" r="A9" t="s">
        <v>498</v>
      </c>
    </row>
    <row r="10" spans="1:5">
      <c s="7" r="A10" t="s">
        <v>494</v>
      </c>
    </row>
    <row r="11" spans="1:5">
      <c s="3" r="A11" t="s">
        <v>495</v>
      </c>
      <c s="6" r="B11" t="n">
        <v>25000</v>
      </c>
      <c s="6" r="C11" t="n">
        <v>25000</v>
      </c>
    </row>
    <row r="12" spans="1:5">
      <c s="3" r="A12" t="s">
        <v>499</v>
      </c>
    </row>
    <row r="13" spans="1:5">
      <c s="7" r="A13" t="s">
        <v>494</v>
      </c>
    </row>
    <row r="14" spans="1:5">
      <c s="3" r="A14" t="s">
        <v>500</v>
      </c>
      <c s="6" r="E14" t="n">
        <v>650000</v>
      </c>
    </row>
    <row r="15" spans="1:5">
      <c s="3" r="A15" t="s">
        <v>501</v>
      </c>
      <c s="3" r="B15" t="s">
        <v>502</v>
      </c>
    </row>
    <row r="16" spans="1:5">
      <c s="3" r="A16" t="s">
        <v>503</v>
      </c>
      <c s="6" r="B16" t="n">
        <v>200000</v>
      </c>
    </row>
    <row r="17" spans="1:5">
      <c s="3" r="A17" t="s">
        <v>504</v>
      </c>
      <c s="3" r="B17" t="s">
        <v>505</v>
      </c>
    </row>
    <row r="18" spans="1:5">
      <c s="3" r="A18" t="s">
        <v>506</v>
      </c>
      <c s="5" r="B18" t="n">
        <v>3</v>
      </c>
    </row>
    <row r="19" spans="1:5">
      <c s="3" r="A19" t="s">
        <v>507</v>
      </c>
      <c s="5" r="B19" t="n">
        <v>3</v>
      </c>
    </row>
    <row r="20" spans="1:5">
      <c s="3" r="A20" t="s">
        <v>508</v>
      </c>
    </row>
    <row r="21" spans="1:5">
      <c s="7" r="A21" t="s">
        <v>494</v>
      </c>
    </row>
    <row r="22" spans="1:5">
      <c s="3" r="A22" t="s">
        <v>500</v>
      </c>
      <c s="5" r="E22" t="n">
        <v>400000</v>
      </c>
    </row>
    <row r="23" spans="1:5">
      <c s="3" r="A23" t="s">
        <v>509</v>
      </c>
      <c s="3" r="B23" t="s">
        <v>384</v>
      </c>
    </row>
    <row r="24" spans="1:5">
      <c s="3" r="A24" t="s">
        <v>510</v>
      </c>
    </row>
    <row r="25" spans="1:5">
      <c s="7" r="A25" t="s">
        <v>494</v>
      </c>
    </row>
    <row r="26" spans="1:5">
      <c s="3" r="A26" t="s">
        <v>500</v>
      </c>
      <c s="6" r="E26" t="n">
        <v>250000</v>
      </c>
    </row>
    <row r="27" spans="1:5">
      <c s="3" r="A27" t="s">
        <v>509</v>
      </c>
      <c s="3" r="B27" t="s">
        <v>384</v>
      </c>
    </row>
    <row r="28" spans="1:5">
      <c s="3" r="A28" t="s">
        <v>511</v>
      </c>
    </row>
    <row r="29" spans="1:5">
      <c s="7" r="A29" t="s">
        <v>494</v>
      </c>
    </row>
    <row r="30" spans="1:5">
      <c s="3" r="A30" t="s">
        <v>512</v>
      </c>
      <c s="3" r="B30" t="s">
        <v>513</v>
      </c>
    </row>
    <row r="31" spans="1:5">
      <c s="3" r="A31" t="s">
        <v>514</v>
      </c>
    </row>
    <row r="32" spans="1:5">
      <c s="7" r="A32" t="s">
        <v>494</v>
      </c>
    </row>
    <row r="33" spans="1:5">
      <c s="3" r="A33" t="s">
        <v>515</v>
      </c>
      <c s="3" r="B33" t="s">
        <v>516</v>
      </c>
    </row>
    <row r="34" spans="1:5">
      <c s="3" r="A34" t="s">
        <v>517</v>
      </c>
    </row>
    <row r="35" spans="1:5">
      <c s="7" r="A35" t="s">
        <v>494</v>
      </c>
    </row>
    <row r="36" spans="1:5">
      <c s="3" r="A36" t="s">
        <v>515</v>
      </c>
      <c s="3" r="B36" t="s">
        <v>516</v>
      </c>
    </row>
    <row r="37" spans="1:5">
      <c s="3" r="A37" t="s">
        <v>518</v>
      </c>
    </row>
    <row r="38" spans="1:5">
      <c s="7" r="A38" t="s">
        <v>494</v>
      </c>
    </row>
    <row r="39" spans="1:5">
      <c s="3" r="A39" t="s">
        <v>515</v>
      </c>
      <c s="3" r="B39" t="s">
        <v>519</v>
      </c>
    </row>
    <row r="40" spans="1:5">
      <c s="3" r="A40" t="s">
        <v>520</v>
      </c>
    </row>
    <row r="41" spans="1:5">
      <c s="7" r="A41" t="s">
        <v>494</v>
      </c>
    </row>
    <row r="42" spans="1:5">
      <c s="3" r="A42" t="s">
        <v>512</v>
      </c>
      <c s="3" r="B42" t="s">
        <v>521</v>
      </c>
    </row>
    <row r="43" spans="1:5">
      <c s="3" r="A43" t="s">
        <v>522</v>
      </c>
    </row>
    <row r="44" spans="1:5">
      <c s="7" r="A44" t="s">
        <v>494</v>
      </c>
    </row>
    <row r="45" spans="1:5">
      <c s="3" r="A45" t="s">
        <v>523</v>
      </c>
      <c s="3" r="B45" t="s">
        <v>516</v>
      </c>
    </row>
    <row r="46" spans="1:5">
      <c s="3" r="A46" t="s">
        <v>524</v>
      </c>
    </row>
    <row r="47" spans="1:5">
      <c s="7" r="A47" t="s">
        <v>494</v>
      </c>
    </row>
    <row r="48" spans="1:5">
      <c s="3" r="A48" t="s">
        <v>515</v>
      </c>
      <c s="3" r="B48" t="s">
        <v>516</v>
      </c>
    </row>
    <row r="49" spans="1:5">
      <c s="3" r="A49" t="s">
        <v>525</v>
      </c>
    </row>
    <row r="50" spans="1:5">
      <c s="7" r="A50" t="s">
        <v>494</v>
      </c>
    </row>
    <row r="51" spans="1:5">
      <c s="3" r="A51" t="s">
        <v>515</v>
      </c>
      <c s="3" r="B51" t="s">
        <v>526</v>
      </c>
    </row>
    <row r="52" spans="1:5">
      <c s="3" r="A52" t="s">
        <v>527</v>
      </c>
    </row>
    <row r="53" spans="1:5">
      <c s="7" r="A53" t="s">
        <v>494</v>
      </c>
    </row>
    <row r="54" spans="1:5">
      <c s="3" r="A54" t="s">
        <v>512</v>
      </c>
      <c s="3" r="B54" t="s">
        <v>528</v>
      </c>
    </row>
    <row r="55" spans="1:5">
      <c s="3" r="A55" t="s">
        <v>529</v>
      </c>
    </row>
    <row r="56" spans="1:5">
      <c s="7" r="A56" t="s">
        <v>494</v>
      </c>
    </row>
    <row r="57" spans="1:5">
      <c s="3" r="A57" t="s">
        <v>523</v>
      </c>
      <c s="3" r="B57" t="s">
        <v>530</v>
      </c>
    </row>
    <row r="58" spans="1:5">
      <c s="3" r="A58" t="s">
        <v>531</v>
      </c>
    </row>
    <row r="59" spans="1:5">
      <c s="7" r="A59" t="s">
        <v>494</v>
      </c>
    </row>
    <row r="60" spans="1:5">
      <c s="3" r="A60" t="s">
        <v>515</v>
      </c>
      <c s="3" r="B60" t="s">
        <v>530</v>
      </c>
    </row>
    <row r="61" spans="1:5">
      <c s="3" r="A61" t="s">
        <v>532</v>
      </c>
    </row>
    <row r="62" spans="1:5">
      <c s="7" r="A62" t="s">
        <v>494</v>
      </c>
    </row>
    <row r="63" spans="1:5">
      <c s="3" r="A63" t="s">
        <v>515</v>
      </c>
      <c s="3" r="B63" t="s">
        <v>5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34</v>
      </c>
      <c s="2" r="B1" t="s">
        <v>1</v>
      </c>
    </row>
    <row r="2" spans="1:2">
      <c s="2" r="B2" t="s">
        <v>394</v>
      </c>
    </row>
    <row r="3" spans="1:2">
      <c s="7" r="A3" t="s">
        <v>494</v>
      </c>
    </row>
    <row r="4" spans="1:2">
      <c s="3" r="A4" t="s">
        <v>506</v>
      </c>
      <c s="5" r="B4" t="n">
        <v>3</v>
      </c>
    </row>
    <row r="5" spans="1:2">
      <c s="3" r="A5" t="s">
        <v>507</v>
      </c>
      <c s="5" r="B5" t="n">
        <v>3</v>
      </c>
    </row>
    <row r="6" spans="1:2">
      <c s="3" r="A6" t="s">
        <v>535</v>
      </c>
    </row>
    <row r="7" spans="1:2">
      <c s="7" r="A7" t="s">
        <v>494</v>
      </c>
    </row>
    <row r="8" spans="1:2">
      <c s="3" r="A8" t="s">
        <v>536</v>
      </c>
      <c s="6" r="B8" t="n">
        <v>75000000</v>
      </c>
    </row>
    <row r="9" spans="1:2">
      <c s="3" r="A9" t="s">
        <v>537</v>
      </c>
      <c s="3" r="B9" t="s">
        <v>538</v>
      </c>
    </row>
    <row r="10" spans="1:2">
      <c s="3" r="A10" t="s">
        <v>501</v>
      </c>
      <c s="3" r="B10" t="s">
        <v>539</v>
      </c>
    </row>
    <row r="11" spans="1:2">
      <c s="3" r="A11" t="s">
        <v>540</v>
      </c>
    </row>
    <row r="12" spans="1:2">
      <c s="7" r="A12" t="s">
        <v>494</v>
      </c>
    </row>
    <row r="13" spans="1:2">
      <c s="3" r="A13" t="s">
        <v>536</v>
      </c>
      <c s="6" r="B13" t="n">
        <v>100000000</v>
      </c>
    </row>
    <row r="14" spans="1:2">
      <c s="3" r="A14" t="s">
        <v>537</v>
      </c>
      <c s="3" r="B14" t="s">
        <v>541</v>
      </c>
    </row>
    <row r="15" spans="1:2">
      <c s="3" r="A15" t="s">
        <v>501</v>
      </c>
      <c s="3" r="B15" t="s">
        <v>5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3</v>
      </c>
      <c s="2" r="B1" t="s">
        <v>1</v>
      </c>
    </row>
    <row r="2" spans="1:4">
      <c s="2" r="B2" t="s">
        <v>2</v>
      </c>
      <c s="2" r="C2" t="s">
        <v>31</v>
      </c>
      <c s="2" r="D2" t="s">
        <v>77</v>
      </c>
    </row>
    <row r="3" spans="1:4">
      <c s="7" r="A3" t="s">
        <v>544</v>
      </c>
    </row>
    <row r="4" spans="1:4">
      <c s="3" r="A4" t="s">
        <v>545</v>
      </c>
      <c s="6" r="B4" t="n">
        <v>28268</v>
      </c>
      <c s="6" r="C4" t="n">
        <v>27804</v>
      </c>
    </row>
    <row r="5" spans="1:4">
      <c s="3" r="A5" t="s">
        <v>546</v>
      </c>
      <c s="5" r="B5" t="n">
        <v>1321</v>
      </c>
    </row>
    <row r="6" spans="1:4">
      <c s="3" r="A6" t="s">
        <v>547</v>
      </c>
      <c s="5" r="B6" t="n">
        <v>453</v>
      </c>
      <c s="5" r="C6" t="n">
        <v>530</v>
      </c>
      <c s="6" r="D6" t="n">
        <v>1353</v>
      </c>
    </row>
    <row r="7" spans="1:4">
      <c s="3" r="A7" t="s">
        <v>548</v>
      </c>
      <c s="5" r="C7" t="n">
        <v>530</v>
      </c>
    </row>
    <row r="8" spans="1:4">
      <c s="3" r="A8" t="s">
        <v>549</v>
      </c>
      <c s="5" r="B8" t="n">
        <v>30298</v>
      </c>
      <c s="5" r="C8" t="n">
        <v>32535</v>
      </c>
    </row>
    <row r="9" spans="1:4">
      <c s="3" r="A9" t="s">
        <v>550</v>
      </c>
      <c s="5" r="B9" t="n">
        <v>2878</v>
      </c>
      <c s="5" r="C9" t="n">
        <v>4815</v>
      </c>
    </row>
    <row r="10" spans="1:4">
      <c s="3" r="A10" t="s">
        <v>551</v>
      </c>
      <c s="6" r="B10" t="n">
        <v>2073</v>
      </c>
    </row>
    <row r="11" spans="1:4">
      <c s="3" r="A11" t="s">
        <v>552</v>
      </c>
    </row>
    <row r="12" spans="1:4">
      <c s="7" r="A12" t="s">
        <v>544</v>
      </c>
    </row>
    <row r="13" spans="1:4">
      <c s="3" r="A13" t="s">
        <v>553</v>
      </c>
      <c s="3" r="B13" t="s">
        <v>372</v>
      </c>
    </row>
    <row r="14" spans="1:4">
      <c s="3" r="A14" t="s">
        <v>545</v>
      </c>
      <c s="6" r="B14" t="n">
        <v>27022</v>
      </c>
      <c s="6" r="C14" t="n">
        <v>27022</v>
      </c>
    </row>
    <row r="15" spans="1:4">
      <c s="3" r="A15" t="s">
        <v>554</v>
      </c>
    </row>
    <row r="16" spans="1:4">
      <c s="7" r="A16" t="s">
        <v>544</v>
      </c>
    </row>
    <row r="17" spans="1:4">
      <c s="3" r="A17" t="s">
        <v>555</v>
      </c>
      <c s="3" r="B17" t="s">
        <v>556</v>
      </c>
    </row>
    <row r="18" spans="1:4">
      <c s="3" r="A18" t="s">
        <v>557</v>
      </c>
    </row>
    <row r="19" spans="1:4">
      <c s="7" r="A19" t="s">
        <v>544</v>
      </c>
    </row>
    <row r="20" spans="1:4">
      <c s="3" r="A20" t="s">
        <v>555</v>
      </c>
      <c s="3" r="B20" t="s">
        <v>3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6</v>
      </c>
      <c s="2" r="B1" t="s">
        <v>1</v>
      </c>
    </row>
    <row r="2" spans="1:4">
      <c s="2" r="B2" t="s">
        <v>2</v>
      </c>
      <c s="2" r="C2" t="s">
        <v>31</v>
      </c>
      <c s="2" r="D2" t="s">
        <v>77</v>
      </c>
    </row>
    <row r="3" spans="1:4">
      <c s="7" r="A3" t="s">
        <v>97</v>
      </c>
    </row>
    <row r="4" spans="1:4">
      <c s="3" r="A4" t="s">
        <v>98</v>
      </c>
      <c s="6" r="B4" t="n">
        <v>231216</v>
      </c>
      <c s="6" r="C4" t="n">
        <v>231308</v>
      </c>
      <c s="6" r="D4" t="n">
        <v>236067</v>
      </c>
    </row>
    <row r="5" spans="1:4">
      <c s="3" r="A5" t="s">
        <v>99</v>
      </c>
      <c s="5" r="B5" t="n">
        <v>-1846</v>
      </c>
      <c s="5" r="C5" t="n">
        <v>-12198</v>
      </c>
      <c s="5" r="D5" t="n">
        <v>-627</v>
      </c>
    </row>
    <row r="6" spans="1:4">
      <c s="3" r="A6" t="s">
        <v>100</v>
      </c>
      <c s="6" r="B6" t="n">
        <v>229370</v>
      </c>
      <c s="6" r="C6" t="n">
        <v>219110</v>
      </c>
      <c s="6" r="D6" t="n">
        <v>2354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s="1" r="A1" t="s">
        <v>558</v>
      </c>
      <c s="2" r="C1" t="s">
        <v>2</v>
      </c>
      <c s="2" r="D1" t="s">
        <v>31</v>
      </c>
    </row>
    <row r="2" spans="1:4">
      <c s="7" r="A2" t="s">
        <v>494</v>
      </c>
    </row>
    <row r="3" spans="1:4">
      <c s="3" r="A3" t="s">
        <v>559</v>
      </c>
      <c s="6" r="C3" t="n">
        <v>28268000</v>
      </c>
      <c s="6" r="D3" t="n">
        <v>27804000</v>
      </c>
    </row>
    <row r="4" spans="1:4">
      <c s="3" r="A4" t="s">
        <v>560</v>
      </c>
      <c s="5" r="C4" t="n">
        <v>-946000</v>
      </c>
      <c s="5" r="D4" t="n">
        <v>-1020000</v>
      </c>
    </row>
    <row r="5" spans="1:4">
      <c s="3" r="A5" t="s">
        <v>561</v>
      </c>
      <c s="5" r="C5" t="n">
        <v>606822000</v>
      </c>
      <c s="5" r="D5" t="n">
        <v>427284000</v>
      </c>
    </row>
    <row r="6" spans="1:4">
      <c s="3" r="A6" t="s">
        <v>562</v>
      </c>
      <c s="3" r="B6" t="s">
        <v>349</v>
      </c>
      <c s="5" r="C6" t="n">
        <v>-267050000</v>
      </c>
      <c s="5" r="D6" t="n">
        <v>-213165000</v>
      </c>
    </row>
    <row r="7" spans="1:4">
      <c s="3" r="A7" t="s">
        <v>563</v>
      </c>
      <c s="5" r="C7" t="n">
        <v>339772000</v>
      </c>
      <c s="5" r="D7" t="n">
        <v>214119000</v>
      </c>
    </row>
    <row r="8" spans="1:4">
      <c s="3" r="A8" t="s">
        <v>496</v>
      </c>
    </row>
    <row r="9" spans="1:4">
      <c s="7" r="A9" t="s">
        <v>494</v>
      </c>
    </row>
    <row r="10" spans="1:4">
      <c s="3" r="A10" t="s">
        <v>564</v>
      </c>
      <c s="5" r="C10" t="n">
        <v>217000000</v>
      </c>
      <c s="5" r="D10" t="n">
        <v>188000000</v>
      </c>
    </row>
    <row r="11" spans="1:4">
      <c s="3" r="A11" t="s">
        <v>498</v>
      </c>
    </row>
    <row r="12" spans="1:4">
      <c s="7" r="A12" t="s">
        <v>494</v>
      </c>
    </row>
    <row r="13" spans="1:4">
      <c s="3" r="A13" t="s">
        <v>564</v>
      </c>
      <c s="5" r="C13" t="n">
        <v>187500000</v>
      </c>
      <c s="6" r="D13" t="n">
        <v>212500000</v>
      </c>
    </row>
    <row r="14" spans="1:4">
      <c s="3" r="A14" t="s">
        <v>565</v>
      </c>
    </row>
    <row r="15" spans="1:4">
      <c s="7" r="A15" t="s">
        <v>494</v>
      </c>
    </row>
    <row r="16" spans="1:4">
      <c s="3" r="A16" t="s">
        <v>566</v>
      </c>
      <c s="5" r="C16" t="n">
        <v>75000000</v>
      </c>
    </row>
    <row r="17" spans="1:4">
      <c s="3" r="A17" t="s">
        <v>567</v>
      </c>
    </row>
    <row r="18" spans="1:4">
      <c s="7" r="A18" t="s">
        <v>494</v>
      </c>
    </row>
    <row r="19" spans="1:4">
      <c s="3" r="A19" t="s">
        <v>566</v>
      </c>
      <c s="6" r="C19" t="n">
        <v>100000000</v>
      </c>
    </row>
    <row r="20" spans="1:4">
      <c r="A20" t="n"/>
    </row>
    <row r="21" spans="1:4">
      <c s="3" r="A21" t="s">
        <v>349</v>
      </c>
      <c s="3" r="B21" t="s">
        <v>375</v>
      </c>
    </row>
  </sheetData>
  <mergeCells count="3">
    <mergeCell ref="A1:B1"/>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68</v>
      </c>
      <c s="2" r="B1" t="s">
        <v>394</v>
      </c>
    </row>
    <row r="2" spans="1:2">
      <c s="7" r="A2" t="s">
        <v>569</v>
      </c>
    </row>
    <row r="3" spans="1:2">
      <c s="5" r="A3" t="n">
        <v>2017</v>
      </c>
      <c s="6" r="B3" t="n">
        <v>267000</v>
      </c>
    </row>
    <row r="4" spans="1:2">
      <c s="5" r="A4" t="n">
        <v>2018</v>
      </c>
      <c s="5" r="B4" t="n">
        <v>137500</v>
      </c>
    </row>
    <row r="5" spans="1:2">
      <c s="5" r="A5" t="n">
        <v>2019</v>
      </c>
      <c s="3" r="B5" t="s">
        <v>54</v>
      </c>
    </row>
    <row r="6" spans="1:2">
      <c s="5" r="A6" t="n">
        <v>2020</v>
      </c>
      <c s="3" r="B6" t="s">
        <v>54</v>
      </c>
    </row>
    <row r="7" spans="1:2">
      <c s="5" r="A7" t="n">
        <v>2021</v>
      </c>
      <c s="3" r="B7" t="s">
        <v>54</v>
      </c>
    </row>
    <row r="8" spans="1:2">
      <c s="3" r="A8" t="s">
        <v>570</v>
      </c>
      <c s="5" r="B8" t="n">
        <v>175000</v>
      </c>
    </row>
    <row r="9" spans="1:2">
      <c s="3" r="A9" t="s">
        <v>114</v>
      </c>
      <c s="6" r="B9" t="n">
        <v>579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71</v>
      </c>
      <c s="2" r="B1" t="s">
        <v>394</v>
      </c>
    </row>
    <row r="2" spans="1:2">
      <c s="7" r="A2" t="s">
        <v>201</v>
      </c>
    </row>
    <row r="3" spans="1:2">
      <c s="5" r="A3" t="n">
        <v>2017</v>
      </c>
      <c s="6" r="B3" t="n">
        <v>1120</v>
      </c>
    </row>
    <row r="4" spans="1:2">
      <c s="5" r="A4" t="n">
        <v>2018</v>
      </c>
      <c s="5" r="B4" t="n">
        <v>993</v>
      </c>
    </row>
    <row r="5" spans="1:2">
      <c s="5" r="A5" t="n">
        <v>2019</v>
      </c>
      <c s="5" r="B5" t="n">
        <v>993</v>
      </c>
    </row>
    <row r="6" spans="1:2">
      <c s="5" r="A6" t="n">
        <v>2020</v>
      </c>
      <c s="5" r="B6" t="n">
        <v>27324</v>
      </c>
    </row>
    <row r="7" spans="1:2">
      <c s="3" r="A7" t="s">
        <v>572</v>
      </c>
      <c s="5" r="B7" t="n">
        <v>30430</v>
      </c>
    </row>
    <row r="8" spans="1:2">
      <c s="3" r="A8" t="s">
        <v>573</v>
      </c>
      <c s="5" r="B8" t="n">
        <v>2162</v>
      </c>
    </row>
    <row r="9" spans="1:2">
      <c s="3" r="A9" t="s">
        <v>574</v>
      </c>
      <c s="5" r="B9" t="n">
        <v>28268</v>
      </c>
    </row>
    <row r="10" spans="1:2">
      <c s="3" r="A10" t="s">
        <v>575</v>
      </c>
      <c s="5" r="B10" t="n">
        <v>471</v>
      </c>
    </row>
    <row r="11" spans="1:2">
      <c s="3" r="A11" t="s">
        <v>576</v>
      </c>
      <c s="6" r="B11" t="n">
        <v>277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577</v>
      </c>
      <c s="2" r="B1" t="s">
        <v>578</v>
      </c>
      <c s="2" r="C1" t="s">
        <v>579</v>
      </c>
      <c s="2" r="D1" t="s">
        <v>580</v>
      </c>
      <c s="2" r="E1" t="s">
        <v>2</v>
      </c>
      <c s="2" r="F1" t="s">
        <v>31</v>
      </c>
      <c s="2" r="G1" t="s">
        <v>77</v>
      </c>
      <c s="2" r="H1" t="s">
        <v>581</v>
      </c>
    </row>
    <row r="2" spans="1:8">
      <c s="7" r="A2" t="s">
        <v>582</v>
      </c>
    </row>
    <row r="3" spans="1:8">
      <c s="3" r="A3" t="s">
        <v>583</v>
      </c>
      <c s="5" r="D3" t="n">
        <v>4973000</v>
      </c>
    </row>
    <row r="4" spans="1:8">
      <c s="3" r="A4" t="s">
        <v>584</v>
      </c>
      <c s="9" r="D4" t="n">
        <v>72.5</v>
      </c>
    </row>
    <row r="5" spans="1:8">
      <c s="3" r="A5" t="s">
        <v>585</v>
      </c>
      <c s="6" r="D5" t="n">
        <v>360566</v>
      </c>
      <c s="6" r="E5" t="n">
        <v>384111</v>
      </c>
      <c s="6" r="F5" t="n">
        <v>33414</v>
      </c>
      <c s="6" r="G5" t="n">
        <v>191359</v>
      </c>
    </row>
    <row r="6" spans="1:8">
      <c s="3" r="A6" t="s">
        <v>348</v>
      </c>
      <c s="6" r="E6" t="n">
        <v>383798</v>
      </c>
      <c s="6" r="F6" t="n">
        <v>33414</v>
      </c>
      <c s="6" r="G6" t="n">
        <v>191359</v>
      </c>
    </row>
    <row r="7" spans="1:8">
      <c s="3" r="A7" t="s">
        <v>67</v>
      </c>
      <c s="5" r="E7" t="n">
        <v>5000000</v>
      </c>
      <c s="5" r="F7" t="n">
        <v>5000000</v>
      </c>
    </row>
    <row r="8" spans="1:8">
      <c s="3" r="A8" t="s">
        <v>68</v>
      </c>
      <c s="5" r="E8" t="n">
        <v>0</v>
      </c>
      <c s="5" r="F8" t="n">
        <v>0</v>
      </c>
    </row>
    <row r="9" spans="1:8">
      <c s="3" r="A9" t="s">
        <v>69</v>
      </c>
      <c s="5" r="E9" t="n">
        <v>0</v>
      </c>
      <c s="5" r="F9" t="n">
        <v>0</v>
      </c>
    </row>
    <row r="10" spans="1:8">
      <c s="3" r="A10" t="s">
        <v>586</v>
      </c>
    </row>
    <row r="11" spans="1:8">
      <c s="7" r="A11" t="s">
        <v>582</v>
      </c>
    </row>
    <row r="12" spans="1:8">
      <c s="3" r="A12" t="s">
        <v>587</v>
      </c>
      <c s="3" r="B12" t="s">
        <v>588</v>
      </c>
    </row>
    <row r="13" spans="1:8">
      <c s="3" r="A13" t="s">
        <v>589</v>
      </c>
      <c s="9" r="B13" t="n">
        <v>0.45</v>
      </c>
    </row>
    <row r="14" spans="1:8">
      <c s="3" r="A14" t="s">
        <v>590</v>
      </c>
      <c s="3" r="B14" t="s">
        <v>591</v>
      </c>
    </row>
    <row r="15" spans="1:8">
      <c s="3" r="A15" t="s">
        <v>592</v>
      </c>
      <c s="3" r="B15" t="s">
        <v>593</v>
      </c>
    </row>
    <row r="16" spans="1:8">
      <c s="3" r="A16" t="s">
        <v>594</v>
      </c>
      <c s="6" r="B16" t="n">
        <v>25461</v>
      </c>
    </row>
    <row r="17" spans="1:8">
      <c s="3" r="A17" t="s">
        <v>27</v>
      </c>
    </row>
    <row r="18" spans="1:8">
      <c s="7" r="A18" t="s">
        <v>582</v>
      </c>
    </row>
    <row r="19" spans="1:8">
      <c s="3" r="A19" t="s">
        <v>595</v>
      </c>
      <c s="6" r="E19" t="n">
        <v>1587</v>
      </c>
    </row>
    <row r="20" spans="1:8">
      <c s="3" r="A20" t="s">
        <v>348</v>
      </c>
      <c s="6" r="E20" t="n">
        <v>362153</v>
      </c>
    </row>
    <row r="21" spans="1:8">
      <c s="3" r="A21" t="s">
        <v>596</v>
      </c>
      <c s="9" r="E21" t="n">
        <v>72.81999999999999</v>
      </c>
    </row>
    <row r="22" spans="1:8">
      <c s="3" r="A22" t="s">
        <v>135</v>
      </c>
      <c s="5" r="E22" t="n">
        <v>4973000</v>
      </c>
    </row>
    <row r="23" spans="1:8">
      <c s="3" r="A23" t="s">
        <v>597</v>
      </c>
      <c s="9" r="E23" t="n">
        <v>72.81999999999999</v>
      </c>
    </row>
    <row r="24" spans="1:8">
      <c s="3" r="A24" t="s">
        <v>598</v>
      </c>
    </row>
    <row r="25" spans="1:8">
      <c s="7" r="A25" t="s">
        <v>582</v>
      </c>
    </row>
    <row r="26" spans="1:8">
      <c s="3" r="A26" t="s">
        <v>583</v>
      </c>
      <c s="5" r="D26" t="n">
        <v>3821000</v>
      </c>
    </row>
    <row r="27" spans="1:8">
      <c s="3" r="A27" t="s">
        <v>584</v>
      </c>
      <c s="9" r="D27" t="n">
        <v>72.5</v>
      </c>
    </row>
    <row r="28" spans="1:8">
      <c s="3" r="A28" t="s">
        <v>599</v>
      </c>
      <c s="6" r="H28" t="n">
        <v>300</v>
      </c>
    </row>
    <row r="29" spans="1:8">
      <c s="3" r="A29" t="s">
        <v>600</v>
      </c>
    </row>
    <row r="30" spans="1:8">
      <c s="7" r="A30" t="s">
        <v>582</v>
      </c>
    </row>
    <row r="31" spans="1:8">
      <c s="3" r="A31" t="s">
        <v>584</v>
      </c>
      <c s="6" r="H31" t="n">
        <v>66</v>
      </c>
    </row>
    <row r="32" spans="1:8">
      <c s="3" r="A32" t="s">
        <v>601</v>
      </c>
    </row>
    <row r="33" spans="1:8">
      <c s="7" r="A33" t="s">
        <v>582</v>
      </c>
    </row>
    <row r="34" spans="1:8">
      <c s="3" r="A34" t="s">
        <v>584</v>
      </c>
      <c s="9" r="H34" t="n">
        <v>72.5</v>
      </c>
    </row>
    <row r="35" spans="1:8">
      <c s="3" r="A35" t="s">
        <v>352</v>
      </c>
    </row>
    <row r="36" spans="1:8">
      <c s="7" r="A36" t="s">
        <v>582</v>
      </c>
    </row>
    <row r="37" spans="1:8">
      <c s="3" r="A37" t="s">
        <v>583</v>
      </c>
      <c s="5" r="C37" t="n">
        <v>1152000</v>
      </c>
    </row>
    <row r="38" spans="1:8">
      <c s="3" r="A38" t="s">
        <v>584</v>
      </c>
      <c s="9" r="C38" t="n">
        <v>72.5</v>
      </c>
    </row>
    <row r="39" spans="1:8">
      <c s="3" r="A39" t="s">
        <v>348</v>
      </c>
      <c s="6" r="C39" t="n">
        <v>83524</v>
      </c>
    </row>
    <row r="40" spans="1:8">
      <c s="3" r="A40" t="s">
        <v>113</v>
      </c>
    </row>
    <row r="41" spans="1:8">
      <c s="7" r="A41" t="s">
        <v>582</v>
      </c>
    </row>
    <row r="42" spans="1:8">
      <c s="3" r="A42" t="s">
        <v>583</v>
      </c>
      <c s="5" r="E42" t="n">
        <v>5344000</v>
      </c>
      <c s="5" r="F42" t="n">
        <v>444000</v>
      </c>
      <c s="5" r="G42" t="n">
        <v>2370000</v>
      </c>
    </row>
    <row r="43" spans="1:8">
      <c s="3" r="A43" t="s">
        <v>585</v>
      </c>
      <c s="6" r="E43" t="n">
        <v>384111</v>
      </c>
      <c s="6" r="F43" t="n">
        <v>33414</v>
      </c>
      <c s="6" r="G43" t="n">
        <v>191359</v>
      </c>
    </row>
    <row r="44" spans="1:8">
      <c s="3" r="A44" t="s">
        <v>602</v>
      </c>
      <c s="6" r="E44" t="n">
        <v>-362153</v>
      </c>
    </row>
    <row r="45" spans="1:8">
      <c s="3" r="A45" t="s">
        <v>135</v>
      </c>
      <c s="5" r="E45" t="n">
        <v>4973000</v>
      </c>
    </row>
    <row r="46" spans="1:8">
      <c s="3" r="A46" t="s">
        <v>603</v>
      </c>
      <c s="5" r="E46" t="n">
        <v>72000</v>
      </c>
      <c s="5" r="F46" t="n">
        <v>112000</v>
      </c>
    </row>
    <row r="47" spans="1:8">
      <c s="3" r="A47" t="s">
        <v>604</v>
      </c>
      <c s="5" r="E47" t="n">
        <v>1444000</v>
      </c>
    </row>
    <row r="48" spans="1:8">
      <c s="3" r="A48" t="s">
        <v>605</v>
      </c>
      <c s="5" r="E48" t="n">
        <v>5000000</v>
      </c>
    </row>
    <row r="49" spans="1:8">
      <c s="3" r="A49" t="s">
        <v>606</v>
      </c>
      <c s="5" r="E49" t="n">
        <v>64000</v>
      </c>
      <c s="5" r="F49" t="n">
        <v>6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r="1" spans="1:6">
      <c s="1" r="A1" t="s">
        <v>607</v>
      </c>
      <c s="2" r="B1" t="s">
        <v>1</v>
      </c>
    </row>
    <row r="2" spans="1:6">
      <c s="2" r="B2" t="s">
        <v>2</v>
      </c>
      <c s="2" r="C2" t="s">
        <v>31</v>
      </c>
      <c s="2" r="D2" t="s">
        <v>77</v>
      </c>
      <c s="2" r="E2" t="s">
        <v>608</v>
      </c>
      <c s="2" r="F2" t="s">
        <v>609</v>
      </c>
    </row>
    <row r="3" spans="1:6">
      <c s="7" r="A3" t="s">
        <v>303</v>
      </c>
    </row>
    <row r="4" spans="1:6">
      <c s="3" r="A4" t="s">
        <v>610</v>
      </c>
      <c s="5" r="B4" t="n">
        <v>5217</v>
      </c>
    </row>
    <row r="5" spans="1:6">
      <c s="3" r="A5" t="s">
        <v>611</v>
      </c>
      <c s="5" r="B5" t="n">
        <v>4911</v>
      </c>
    </row>
    <row r="6" spans="1:6">
      <c s="3" r="A6" t="s">
        <v>612</v>
      </c>
    </row>
    <row r="7" spans="1:6">
      <c s="7" r="A7" t="s">
        <v>303</v>
      </c>
    </row>
    <row r="8" spans="1:6">
      <c s="3" r="A8" t="s">
        <v>610</v>
      </c>
      <c s="5" r="C8" t="n">
        <v>1500</v>
      </c>
      <c s="5" r="E8" t="n">
        <v>1150</v>
      </c>
      <c s="5" r="F8" t="n">
        <v>800</v>
      </c>
    </row>
    <row r="9" spans="1:6">
      <c s="3" r="A9" t="s">
        <v>611</v>
      </c>
      <c s="5" r="B9" t="n">
        <v>239</v>
      </c>
    </row>
    <row r="10" spans="1:6">
      <c s="3" r="A10" t="s">
        <v>613</v>
      </c>
      <c s="5" r="B10" t="n">
        <v>5</v>
      </c>
    </row>
    <row r="11" spans="1:6">
      <c s="3" r="A11" t="s">
        <v>614</v>
      </c>
      <c s="3" r="B11" t="s">
        <v>615</v>
      </c>
    </row>
    <row r="12" spans="1:6">
      <c s="3" r="A12" t="s">
        <v>616</v>
      </c>
      <c s="5" r="B12" t="n">
        <v>64</v>
      </c>
      <c s="5" r="C12" t="n">
        <v>63</v>
      </c>
    </row>
    <row r="13" spans="1:6">
      <c s="3" r="A13" t="s">
        <v>617</v>
      </c>
      <c s="9" r="B13" t="n">
        <v>61.87</v>
      </c>
      <c s="9" r="C13" t="n">
        <v>66.95999999999999</v>
      </c>
    </row>
    <row r="14" spans="1:6">
      <c s="3" r="A14" t="s">
        <v>618</v>
      </c>
    </row>
    <row r="15" spans="1:6">
      <c s="7" r="A15" t="s">
        <v>303</v>
      </c>
    </row>
    <row r="16" spans="1:6">
      <c s="3" r="A16" t="s">
        <v>619</v>
      </c>
      <c s="6" r="B16" t="n">
        <v>6594</v>
      </c>
      <c s="6" r="C16" t="n">
        <v>6665</v>
      </c>
      <c s="6" r="D16" t="n">
        <v>6174</v>
      </c>
    </row>
    <row r="17" spans="1:6">
      <c s="3" r="A17" t="s">
        <v>620</v>
      </c>
    </row>
    <row r="18" spans="1:6">
      <c s="7" r="A18" t="s">
        <v>303</v>
      </c>
    </row>
    <row r="19" spans="1:6">
      <c s="3" r="A19" t="s">
        <v>621</v>
      </c>
      <c s="6" r="B19" t="n">
        <v>7088</v>
      </c>
    </row>
    <row r="20" spans="1:6">
      <c s="3" r="A20" t="s">
        <v>622</v>
      </c>
      <c s="3" r="B20" t="s">
        <v>623</v>
      </c>
    </row>
    <row r="21" spans="1:6">
      <c s="3" r="A21" t="s">
        <v>624</v>
      </c>
      <c s="3" r="B21" t="s">
        <v>625</v>
      </c>
    </row>
    <row r="22" spans="1:6">
      <c s="3" r="A22" t="s">
        <v>626</v>
      </c>
      <c s="3" r="B22" t="s">
        <v>556</v>
      </c>
    </row>
    <row r="23" spans="1:6">
      <c s="3" r="A23" t="s">
        <v>627</v>
      </c>
      <c s="6" r="B23" t="n">
        <v>3129</v>
      </c>
      <c s="5" r="C23" t="n">
        <v>3390</v>
      </c>
      <c s="5" r="D23" t="n">
        <v>13988</v>
      </c>
    </row>
    <row r="24" spans="1:6">
      <c s="3" r="A24" t="s">
        <v>312</v>
      </c>
    </row>
    <row r="25" spans="1:6">
      <c s="7" r="A25" t="s">
        <v>303</v>
      </c>
    </row>
    <row r="26" spans="1:6">
      <c s="3" r="A26" t="s">
        <v>628</v>
      </c>
      <c s="5" r="B26" t="n">
        <v>7518</v>
      </c>
      <c s="6" r="C26" t="n">
        <v>8107</v>
      </c>
      <c s="6" r="D26" t="n">
        <v>14214</v>
      </c>
    </row>
    <row r="27" spans="1:6">
      <c s="3" r="A27" t="s">
        <v>621</v>
      </c>
      <c s="6" r="B27" t="n">
        <v>9284</v>
      </c>
    </row>
    <row r="28" spans="1:6">
      <c s="3" r="A28" t="s">
        <v>622</v>
      </c>
      <c s="3" r="B28" t="s">
        <v>629</v>
      </c>
    </row>
    <row r="29" spans="1:6">
      <c s="3" r="A29" t="s">
        <v>105</v>
      </c>
    </row>
    <row r="30" spans="1:6">
      <c s="7" r="A30" t="s">
        <v>303</v>
      </c>
    </row>
    <row r="31" spans="1:6">
      <c s="3" r="A31" t="s">
        <v>621</v>
      </c>
      <c s="6" r="B31" t="n">
        <v>8448</v>
      </c>
    </row>
    <row r="32" spans="1:6">
      <c s="3" r="A32" t="s">
        <v>622</v>
      </c>
      <c s="3" r="B32" t="s">
        <v>6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1</v>
      </c>
      <c s="2" r="B1" t="s">
        <v>1</v>
      </c>
    </row>
    <row r="2" spans="1:4">
      <c s="2" r="B2" t="s">
        <v>2</v>
      </c>
      <c s="2" r="C2" t="s">
        <v>31</v>
      </c>
      <c s="2" r="D2" t="s">
        <v>77</v>
      </c>
    </row>
    <row r="3" spans="1:4">
      <c s="7" r="A3" t="s">
        <v>632</v>
      </c>
    </row>
    <row r="4" spans="1:4">
      <c s="3" r="A4" t="s">
        <v>633</v>
      </c>
      <c s="6" r="B4" t="n">
        <v>13985</v>
      </c>
      <c s="6" r="C4" t="n">
        <v>14195</v>
      </c>
      <c s="6" r="D4" t="n">
        <v>16688</v>
      </c>
    </row>
    <row r="5" spans="1:4">
      <c s="3" r="A5" t="s">
        <v>634</v>
      </c>
      <c s="5" r="B5" t="n">
        <v>-5206</v>
      </c>
      <c s="5" r="C5" t="n">
        <v>-5266</v>
      </c>
      <c s="5" r="D5" t="n">
        <v>-6227</v>
      </c>
    </row>
    <row r="6" spans="1:4">
      <c s="3" r="A6" t="s">
        <v>635</v>
      </c>
      <c s="5" r="B6" t="n">
        <v>8779</v>
      </c>
      <c s="5" r="C6" t="n">
        <v>8929</v>
      </c>
      <c s="5" r="D6" t="n">
        <v>10461</v>
      </c>
    </row>
    <row r="7" spans="1:4">
      <c s="3" r="A7" t="s">
        <v>620</v>
      </c>
    </row>
    <row r="8" spans="1:4">
      <c s="7" r="A8" t="s">
        <v>632</v>
      </c>
    </row>
    <row r="9" spans="1:4">
      <c s="3" r="A9" t="s">
        <v>633</v>
      </c>
      <c s="5" r="B9" t="n">
        <v>4382</v>
      </c>
      <c s="5" r="C9" t="n">
        <v>4614</v>
      </c>
      <c s="5" r="D9" t="n">
        <v>5324</v>
      </c>
    </row>
    <row r="10" spans="1:4">
      <c s="3" r="A10" t="s">
        <v>312</v>
      </c>
    </row>
    <row r="11" spans="1:4">
      <c s="7" r="A11" t="s">
        <v>632</v>
      </c>
    </row>
    <row r="12" spans="1:4">
      <c s="3" r="A12" t="s">
        <v>633</v>
      </c>
      <c s="5" r="B12" t="n">
        <v>6112</v>
      </c>
      <c s="5" r="C12" t="n">
        <v>8139</v>
      </c>
      <c s="5" r="D12" t="n">
        <v>8898</v>
      </c>
    </row>
    <row r="13" spans="1:4">
      <c s="3" r="A13" t="s">
        <v>105</v>
      </c>
    </row>
    <row r="14" spans="1:4">
      <c s="7" r="A14" t="s">
        <v>632</v>
      </c>
    </row>
    <row r="15" spans="1:4">
      <c s="3" r="A15" t="s">
        <v>633</v>
      </c>
      <c s="5" r="B15" t="n">
        <v>3205</v>
      </c>
      <c s="5" r="C15" t="n">
        <v>1105</v>
      </c>
      <c s="5" r="D15" t="n">
        <v>2167</v>
      </c>
    </row>
    <row r="16" spans="1:4">
      <c s="3" r="A16" t="s">
        <v>612</v>
      </c>
    </row>
    <row r="17" spans="1:4">
      <c s="7" r="A17" t="s">
        <v>632</v>
      </c>
    </row>
    <row r="18" spans="1:4">
      <c s="3" r="A18" t="s">
        <v>633</v>
      </c>
      <c s="6" r="B18" t="n">
        <v>286</v>
      </c>
      <c s="6" r="C18" t="n">
        <v>337</v>
      </c>
      <c s="6" r="D18" t="n">
        <v>2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636</v>
      </c>
      <c s="2" r="B1" t="s">
        <v>1</v>
      </c>
    </row>
    <row r="2" spans="1:2">
      <c s="2" r="B2" t="s">
        <v>637</v>
      </c>
    </row>
    <row r="3" spans="1:2">
      <c s="7" r="A3" t="s">
        <v>303</v>
      </c>
    </row>
    <row r="4" spans="1:2">
      <c s="3" r="A4" t="s">
        <v>638</v>
      </c>
      <c s="6" r="B4" t="n">
        <v>12322</v>
      </c>
    </row>
    <row r="5" spans="1:2">
      <c s="3" r="A5" t="s">
        <v>639</v>
      </c>
      <c s="6" r="B5" t="n">
        <v>3409</v>
      </c>
    </row>
    <row r="6" spans="1:2">
      <c s="3" r="A6" t="s">
        <v>620</v>
      </c>
    </row>
    <row r="7" spans="1:2">
      <c s="7" r="A7" t="s">
        <v>303</v>
      </c>
    </row>
    <row r="8" spans="1:2">
      <c s="3" r="A8" t="s">
        <v>640</v>
      </c>
      <c s="5" r="B8" t="n">
        <v>1274</v>
      </c>
    </row>
    <row r="9" spans="1:2">
      <c s="3" r="A9" t="s">
        <v>641</v>
      </c>
      <c s="5" r="B9" t="n">
        <v>586</v>
      </c>
    </row>
    <row r="10" spans="1:2">
      <c s="3" r="A10" t="s">
        <v>642</v>
      </c>
      <c s="5" r="B10" t="n">
        <v>-144</v>
      </c>
    </row>
    <row r="11" spans="1:2">
      <c s="3" r="A11" t="s">
        <v>643</v>
      </c>
      <c s="5" r="B11" t="n">
        <v>-71</v>
      </c>
    </row>
    <row r="12" spans="1:2">
      <c s="3" r="A12" t="s">
        <v>644</v>
      </c>
      <c s="5" r="B12" t="n">
        <v>1645</v>
      </c>
    </row>
    <row r="13" spans="1:2">
      <c s="3" r="A13" t="s">
        <v>645</v>
      </c>
      <c s="5" r="B13" t="n">
        <v>626</v>
      </c>
    </row>
    <row r="14" spans="1:2">
      <c s="3" r="A14" t="s">
        <v>646</v>
      </c>
      <c s="9" r="B14" t="n">
        <v>73.09999999999999</v>
      </c>
    </row>
    <row r="15" spans="1:2">
      <c s="3" r="A15" t="s">
        <v>647</v>
      </c>
      <c s="10" r="B15" t="n">
        <v>58.9</v>
      </c>
    </row>
    <row r="16" spans="1:2">
      <c s="3" r="A16" t="s">
        <v>648</v>
      </c>
      <c s="10" r="B16" t="n">
        <v>51.47</v>
      </c>
    </row>
    <row r="17" spans="1:2">
      <c s="3" r="A17" t="s">
        <v>649</v>
      </c>
      <c s="10" r="B17" t="n">
        <v>74.68000000000001</v>
      </c>
    </row>
    <row r="18" spans="1:2">
      <c s="3" r="A18" t="s">
        <v>650</v>
      </c>
      <c s="10" r="B18" t="n">
        <v>69.86</v>
      </c>
    </row>
    <row r="19" spans="1:2">
      <c s="3" r="A19" t="s">
        <v>651</v>
      </c>
      <c s="9" r="B19" t="n">
        <v>71.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652</v>
      </c>
      <c s="2" r="B1" t="s">
        <v>1</v>
      </c>
    </row>
    <row r="2" spans="1:4">
      <c s="2" r="B2" t="s">
        <v>2</v>
      </c>
      <c s="2" r="C2" t="s">
        <v>31</v>
      </c>
      <c s="2" r="D2" t="s">
        <v>77</v>
      </c>
    </row>
    <row r="3" spans="1:4">
      <c s="7" r="A3" t="s">
        <v>207</v>
      </c>
    </row>
    <row r="4" spans="1:4">
      <c s="3" r="A4" t="s">
        <v>653</v>
      </c>
      <c s="3" r="B4" t="s">
        <v>630</v>
      </c>
      <c s="3" r="C4" t="s">
        <v>630</v>
      </c>
      <c s="3" r="D4" t="s">
        <v>630</v>
      </c>
    </row>
    <row r="5" spans="1:4">
      <c s="3" r="A5" t="s">
        <v>654</v>
      </c>
      <c s="3" r="B5" t="s">
        <v>655</v>
      </c>
      <c s="3" r="C5" t="s">
        <v>655</v>
      </c>
      <c s="3" r="D5" t="s">
        <v>656</v>
      </c>
    </row>
    <row r="6" spans="1:4">
      <c s="3" r="A6" t="s">
        <v>657</v>
      </c>
      <c s="3" r="B6" t="s">
        <v>658</v>
      </c>
      <c s="3" r="C6" t="s">
        <v>659</v>
      </c>
      <c s="3" r="D6" t="s">
        <v>660</v>
      </c>
    </row>
    <row r="7" spans="1:4">
      <c s="3" r="A7" t="s">
        <v>661</v>
      </c>
      <c s="3" r="B7" t="s">
        <v>404</v>
      </c>
      <c s="3" r="C7" t="s">
        <v>662</v>
      </c>
      <c s="3" r="D7" t="s">
        <v>662</v>
      </c>
    </row>
    <row r="8" spans="1:4">
      <c s="3" r="A8" t="s">
        <v>663</v>
      </c>
      <c s="9" r="B8" t="n">
        <v>8.029999999999999</v>
      </c>
      <c s="9" r="C8" t="n">
        <v>14.06</v>
      </c>
      <c s="9" r="D8" t="n">
        <v>14.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37"/>
  </cols>
  <sheetData>
    <row r="1" spans="1:2">
      <c s="1" r="A1" t="s">
        <v>664</v>
      </c>
      <c s="2" r="B1" t="s">
        <v>1</v>
      </c>
    </row>
    <row r="2" spans="1:2">
      <c s="2" r="B2" t="s">
        <v>637</v>
      </c>
    </row>
    <row r="3" spans="1:2">
      <c s="7" r="A3" t="s">
        <v>665</v>
      </c>
    </row>
    <row r="4" spans="1:2">
      <c s="3" r="A4" t="s">
        <v>666</v>
      </c>
      <c s="5" r="B4" t="n">
        <v>1645</v>
      </c>
    </row>
    <row r="5" spans="1:2">
      <c s="3" r="A5" t="s">
        <v>667</v>
      </c>
      <c s="3" r="B5" t="s">
        <v>668</v>
      </c>
    </row>
    <row r="6" spans="1:2">
      <c s="3" r="A6" t="s">
        <v>669</v>
      </c>
      <c s="9" r="B6" t="n">
        <v>69.86</v>
      </c>
    </row>
    <row r="7" spans="1:2">
      <c s="3" r="A7" t="s">
        <v>670</v>
      </c>
      <c s="6" r="B7" t="n">
        <v>12322</v>
      </c>
    </row>
    <row r="8" spans="1:2">
      <c s="3" r="A8" t="s">
        <v>671</v>
      </c>
      <c s="5" r="B8" t="n">
        <v>626</v>
      </c>
    </row>
    <row r="9" spans="1:2">
      <c s="3" r="A9" t="s">
        <v>672</v>
      </c>
      <c s="3" r="B9" t="s">
        <v>673</v>
      </c>
    </row>
    <row r="10" spans="1:2">
      <c s="3" r="A10" t="s">
        <v>674</v>
      </c>
      <c s="9" r="B10" t="n">
        <v>71.78</v>
      </c>
    </row>
    <row r="11" spans="1:2">
      <c s="3" r="A11" t="s">
        <v>675</v>
      </c>
      <c s="6" r="B11" t="n">
        <v>3409</v>
      </c>
    </row>
    <row r="12" spans="1:2">
      <c s="3" r="A12" t="s">
        <v>676</v>
      </c>
    </row>
    <row r="13" spans="1:2">
      <c s="7" r="A13" t="s">
        <v>665</v>
      </c>
    </row>
    <row r="14" spans="1:2">
      <c s="3" r="A14" t="s">
        <v>677</v>
      </c>
      <c s="9" r="B14" t="n">
        <v>54.52</v>
      </c>
    </row>
    <row r="15" spans="1:2">
      <c s="3" r="A15" t="s">
        <v>678</v>
      </c>
      <c s="9" r="B15" t="n">
        <v>58.9</v>
      </c>
    </row>
    <row r="16" spans="1:2">
      <c s="3" r="A16" t="s">
        <v>666</v>
      </c>
      <c s="5" r="B16" t="n">
        <v>643</v>
      </c>
    </row>
    <row r="17" spans="1:2">
      <c s="3" r="A17" t="s">
        <v>667</v>
      </c>
      <c s="3" r="B17" t="s">
        <v>679</v>
      </c>
    </row>
    <row r="18" spans="1:2">
      <c s="3" r="A18" t="s">
        <v>669</v>
      </c>
      <c s="9" r="B18" t="n">
        <v>58.38</v>
      </c>
    </row>
    <row r="19" spans="1:2">
      <c s="3" r="A19" t="s">
        <v>670</v>
      </c>
      <c s="6" r="B19" t="n">
        <v>10166</v>
      </c>
    </row>
    <row r="20" spans="1:2">
      <c s="3" r="A20" t="s">
        <v>671</v>
      </c>
      <c s="5" r="B20" t="n">
        <v>77</v>
      </c>
    </row>
    <row r="21" spans="1:2">
      <c s="3" r="A21" t="s">
        <v>672</v>
      </c>
      <c s="3" r="B21" t="s">
        <v>680</v>
      </c>
    </row>
    <row r="22" spans="1:2">
      <c s="3" r="A22" t="s">
        <v>674</v>
      </c>
      <c s="9" r="B22" t="n">
        <v>54.52</v>
      </c>
    </row>
    <row r="23" spans="1:2">
      <c s="3" r="A23" t="s">
        <v>675</v>
      </c>
      <c s="6" r="B23" t="n">
        <v>1515</v>
      </c>
    </row>
    <row r="24" spans="1:2">
      <c s="3" r="A24" t="s">
        <v>681</v>
      </c>
    </row>
    <row r="25" spans="1:2">
      <c s="7" r="A25" t="s">
        <v>665</v>
      </c>
    </row>
    <row r="26" spans="1:2">
      <c s="3" r="A26" t="s">
        <v>677</v>
      </c>
      <c s="9" r="B26" t="n">
        <v>58.91</v>
      </c>
    </row>
    <row r="27" spans="1:2">
      <c s="3" r="A27" t="s">
        <v>678</v>
      </c>
      <c s="9" r="B27" t="n">
        <v>69.45999999999999</v>
      </c>
    </row>
    <row r="28" spans="1:2">
      <c s="3" r="A28" t="s">
        <v>666</v>
      </c>
      <c s="5" r="B28" t="n">
        <v>364</v>
      </c>
    </row>
    <row r="29" spans="1:2">
      <c s="3" r="A29" t="s">
        <v>667</v>
      </c>
      <c s="3" r="B29" t="s">
        <v>682</v>
      </c>
    </row>
    <row r="30" spans="1:2">
      <c s="3" r="A30" t="s">
        <v>669</v>
      </c>
      <c s="9" r="B30" t="n">
        <v>68.26000000000001</v>
      </c>
    </row>
    <row r="31" spans="1:2">
      <c s="3" r="A31" t="s">
        <v>670</v>
      </c>
      <c s="6" r="B31" t="n">
        <v>2153</v>
      </c>
    </row>
    <row r="32" spans="1:2">
      <c s="3" r="A32" t="s">
        <v>671</v>
      </c>
      <c s="5" r="B32" t="n">
        <v>309</v>
      </c>
    </row>
    <row r="33" spans="1:2">
      <c s="3" r="A33" t="s">
        <v>672</v>
      </c>
      <c s="3" r="B33" t="s">
        <v>683</v>
      </c>
    </row>
    <row r="34" spans="1:2">
      <c s="3" r="A34" t="s">
        <v>674</v>
      </c>
      <c s="9" r="B34" t="n">
        <v>68.04000000000001</v>
      </c>
    </row>
    <row r="35" spans="1:2">
      <c s="3" r="A35" t="s">
        <v>675</v>
      </c>
      <c s="6" r="B35" t="n">
        <v>1892</v>
      </c>
    </row>
    <row r="36" spans="1:2">
      <c s="3" r="A36" t="s">
        <v>684</v>
      </c>
    </row>
    <row r="37" spans="1:2">
      <c s="7" r="A37" t="s">
        <v>665</v>
      </c>
    </row>
    <row r="38" spans="1:2">
      <c s="3" r="A38" t="s">
        <v>677</v>
      </c>
      <c s="9" r="B38" t="n">
        <v>69.47</v>
      </c>
    </row>
    <row r="39" spans="1:2">
      <c s="3" r="A39" t="s">
        <v>678</v>
      </c>
      <c s="9" r="B39" t="n">
        <v>81.76000000000001</v>
      </c>
    </row>
    <row r="40" spans="1:2">
      <c s="3" r="A40" t="s">
        <v>666</v>
      </c>
      <c s="5" r="B40" t="n">
        <v>288</v>
      </c>
    </row>
    <row r="41" spans="1:2">
      <c s="3" r="A41" t="s">
        <v>667</v>
      </c>
      <c s="3" r="B41" t="s">
        <v>685</v>
      </c>
    </row>
    <row r="42" spans="1:2">
      <c s="3" r="A42" t="s">
        <v>669</v>
      </c>
      <c s="9" r="B42" t="n">
        <v>81.61</v>
      </c>
    </row>
    <row r="43" spans="1:2">
      <c s="3" r="A43" t="s">
        <v>670</v>
      </c>
      <c s="6" r="B43" t="n">
        <v>3</v>
      </c>
    </row>
    <row r="44" spans="1:2">
      <c s="3" r="A44" t="s">
        <v>671</v>
      </c>
      <c s="5" r="B44" t="n">
        <v>148</v>
      </c>
    </row>
    <row r="45" spans="1:2">
      <c s="3" r="A45" t="s">
        <v>672</v>
      </c>
      <c s="3" r="B45" t="s">
        <v>685</v>
      </c>
    </row>
    <row r="46" spans="1:2">
      <c s="3" r="A46" t="s">
        <v>674</v>
      </c>
      <c s="9" r="B46" t="n">
        <v>81.55</v>
      </c>
    </row>
    <row r="47" spans="1:2">
      <c s="3" r="A47" t="s">
        <v>675</v>
      </c>
      <c s="6" r="B47" t="n">
        <v>2</v>
      </c>
    </row>
    <row r="48" spans="1:2">
      <c s="3" r="A48" t="s">
        <v>686</v>
      </c>
    </row>
    <row r="49" spans="1:2">
      <c s="7" r="A49" t="s">
        <v>665</v>
      </c>
    </row>
    <row r="50" spans="1:2">
      <c s="3" r="A50" t="s">
        <v>677</v>
      </c>
      <c s="9" r="B50" t="n">
        <v>81.77</v>
      </c>
    </row>
    <row r="51" spans="1:2">
      <c s="3" r="A51" t="s">
        <v>678</v>
      </c>
      <c s="9" r="B51" t="n">
        <v>83.03</v>
      </c>
    </row>
    <row r="52" spans="1:2">
      <c s="3" r="A52" t="s">
        <v>666</v>
      </c>
      <c s="5" r="B52" t="n">
        <v>350</v>
      </c>
    </row>
    <row r="53" spans="1:2">
      <c s="3" r="A53" t="s">
        <v>667</v>
      </c>
      <c s="3" r="B53" t="s">
        <v>687</v>
      </c>
    </row>
    <row r="54" spans="1:2">
      <c s="3" r="A54" t="s">
        <v>669</v>
      </c>
      <c s="9" r="B54" t="n">
        <v>83.02</v>
      </c>
    </row>
    <row r="55" spans="1:2">
      <c s="3" r="A55" t="s">
        <v>671</v>
      </c>
      <c s="5" r="B55" t="n">
        <v>92</v>
      </c>
    </row>
    <row r="56" spans="1:2">
      <c s="3" r="A56" t="s">
        <v>672</v>
      </c>
      <c s="3" r="B56" t="s">
        <v>687</v>
      </c>
    </row>
    <row r="57" spans="1:2">
      <c s="3" r="A57" t="s">
        <v>674</v>
      </c>
      <c s="9" r="B57" t="n">
        <v>83.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s="1" r="A1" t="s">
        <v>688</v>
      </c>
      <c s="2" r="B1" t="s">
        <v>1</v>
      </c>
    </row>
    <row r="2" spans="1:2">
      <c s="2" r="B2" t="s">
        <v>689</v>
      </c>
    </row>
    <row r="3" spans="1:2">
      <c s="3" r="A3" t="s">
        <v>690</v>
      </c>
    </row>
    <row r="4" spans="1:2">
      <c s="7" r="A4" t="s">
        <v>303</v>
      </c>
    </row>
    <row r="5" spans="1:2">
      <c s="3" r="A5" t="s">
        <v>691</v>
      </c>
      <c s="5" r="B5" t="n">
        <v>391</v>
      </c>
    </row>
    <row r="6" spans="1:2">
      <c s="3" r="A6" t="s">
        <v>692</v>
      </c>
      <c s="5" r="B6" t="n">
        <v>1</v>
      </c>
    </row>
    <row r="7" spans="1:2">
      <c s="3" r="A7" t="s">
        <v>693</v>
      </c>
      <c s="5" r="B7" t="n">
        <v>-111</v>
      </c>
    </row>
    <row r="8" spans="1:2">
      <c s="3" r="A8" t="s">
        <v>694</v>
      </c>
      <c s="5" r="B8" t="n">
        <v>-16</v>
      </c>
    </row>
    <row r="9" spans="1:2">
      <c s="3" r="A9" t="s">
        <v>695</v>
      </c>
      <c s="5" r="B9" t="n">
        <v>265</v>
      </c>
    </row>
    <row r="10" spans="1:2">
      <c s="3" r="A10" t="s">
        <v>696</v>
      </c>
      <c s="9" r="B10" t="n">
        <v>75.39</v>
      </c>
    </row>
    <row r="11" spans="1:2">
      <c s="3" r="A11" t="s">
        <v>697</v>
      </c>
      <c s="10" r="B11" t="n">
        <v>62.31</v>
      </c>
    </row>
    <row r="12" spans="1:2">
      <c s="3" r="A12" t="s">
        <v>698</v>
      </c>
      <c s="10" r="B12" t="n">
        <v>67.34</v>
      </c>
    </row>
    <row r="13" spans="1:2">
      <c s="3" r="A13" t="s">
        <v>699</v>
      </c>
      <c s="10" r="B13" t="n">
        <v>78.55</v>
      </c>
    </row>
    <row r="14" spans="1:2">
      <c s="3" r="A14" t="s">
        <v>700</v>
      </c>
      <c s="9" r="B14" t="n">
        <v>78.58</v>
      </c>
    </row>
    <row r="15" spans="1:2">
      <c s="3" r="A15" t="s">
        <v>105</v>
      </c>
    </row>
    <row r="16" spans="1:2">
      <c s="7" r="A16" t="s">
        <v>303</v>
      </c>
    </row>
    <row r="17" spans="1:2">
      <c s="3" r="A17" t="s">
        <v>691</v>
      </c>
      <c s="5" r="B17" t="n">
        <v>62</v>
      </c>
    </row>
    <row r="18" spans="1:2">
      <c s="3" r="A18" t="s">
        <v>692</v>
      </c>
      <c s="5" r="B18" t="n">
        <v>207</v>
      </c>
    </row>
    <row r="19" spans="1:2">
      <c s="3" r="A19" t="s">
        <v>693</v>
      </c>
      <c s="5" r="B19" t="n">
        <v>-63</v>
      </c>
    </row>
    <row r="20" spans="1:2">
      <c s="3" r="A20" t="s">
        <v>694</v>
      </c>
      <c s="5" r="B20" t="n">
        <v>-8</v>
      </c>
    </row>
    <row r="21" spans="1:2">
      <c s="3" r="A21" t="s">
        <v>695</v>
      </c>
      <c s="5" r="B21" t="n">
        <v>198</v>
      </c>
    </row>
    <row r="22" spans="1:2">
      <c s="3" r="A22" t="s">
        <v>696</v>
      </c>
      <c s="9" r="B22" t="n">
        <v>55.09</v>
      </c>
    </row>
    <row r="23" spans="1:2">
      <c s="3" r="A23" t="s">
        <v>697</v>
      </c>
      <c s="10" r="B23" t="n">
        <v>58.83</v>
      </c>
    </row>
    <row r="24" spans="1:2">
      <c s="3" r="A24" t="s">
        <v>698</v>
      </c>
      <c s="10" r="B24" t="n">
        <v>54.69</v>
      </c>
    </row>
    <row r="25" spans="1:2">
      <c s="3" r="A25" t="s">
        <v>699</v>
      </c>
      <c s="10" r="B25" t="n">
        <v>58.81</v>
      </c>
    </row>
    <row r="26" spans="1:2">
      <c s="3" r="A26" t="s">
        <v>700</v>
      </c>
      <c s="9" r="B26" t="n">
        <v>58.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67"/>
    <col customWidth="1" max="5" min="5" width="32"/>
    <col customWidth="1" max="6" min="6" width="51"/>
    <col customWidth="1" max="7" min="7" width="56"/>
    <col customWidth="1" max="8" min="8" width="30"/>
    <col customWidth="1" max="9" min="9" width="51"/>
    <col customWidth="1" max="10" min="10" width="56"/>
    <col customWidth="1" max="11" min="11" width="30"/>
    <col customWidth="1" max="12" min="12" width="36"/>
    <col customWidth="1" max="13" min="13" width="27"/>
    <col customWidth="1" max="14" min="14" width="46"/>
    <col customWidth="1" max="15" min="15" width="32"/>
    <col customWidth="1" max="16" min="16" width="12"/>
  </cols>
  <sheetData>
    <row r="1" spans="1:16">
      <c s="1" r="A1" t="s">
        <v>101</v>
      </c>
      <c s="2" r="B1" t="s">
        <v>102</v>
      </c>
      <c s="2" r="C1" t="s">
        <v>103</v>
      </c>
      <c s="2" r="D1" t="s">
        <v>104</v>
      </c>
      <c s="2" r="E1" t="s">
        <v>105</v>
      </c>
      <c s="2" r="F1" t="s">
        <v>106</v>
      </c>
      <c s="2" r="G1" t="s">
        <v>107</v>
      </c>
      <c s="2" r="H1" t="s">
        <v>27</v>
      </c>
      <c s="2" r="I1" t="s">
        <v>108</v>
      </c>
      <c s="2" r="J1" t="s">
        <v>109</v>
      </c>
      <c s="2" r="K1" t="s">
        <v>29</v>
      </c>
      <c s="2" r="L1" t="s">
        <v>110</v>
      </c>
      <c s="2" r="M1" t="s">
        <v>111</v>
      </c>
      <c s="2" r="N1" t="s">
        <v>112</v>
      </c>
      <c s="2" r="O1" t="s">
        <v>113</v>
      </c>
      <c s="2" r="P1" t="s">
        <v>114</v>
      </c>
    </row>
    <row r="2" spans="1:16">
      <c s="3" r="A2" t="s">
        <v>115</v>
      </c>
      <c s="6" r="F2" t="n">
        <v>55</v>
      </c>
      <c s="6" r="I2" t="n">
        <v>14</v>
      </c>
      <c s="6" r="L2" t="n">
        <v>528770</v>
      </c>
      <c s="6" r="M2" t="n">
        <v>1132868</v>
      </c>
      <c s="6" r="N2" t="n">
        <v>-4427</v>
      </c>
      <c s="6" r="O2" t="n">
        <v>-266897</v>
      </c>
      <c s="6" r="P2" t="n">
        <v>1390383</v>
      </c>
    </row>
    <row r="3" spans="1:16">
      <c s="3" r="A3" t="s">
        <v>116</v>
      </c>
      <c s="5" r="F3" t="n">
        <v>54634</v>
      </c>
      <c s="5" r="I3" t="n">
        <v>14141</v>
      </c>
      <c s="5" r="O3" t="n">
        <v>5341</v>
      </c>
    </row>
    <row r="4" spans="1:16">
      <c s="3" r="A4" t="s">
        <v>117</v>
      </c>
      <c s="5" r="F4" t="n">
        <v>845</v>
      </c>
      <c s="5" r="I4" t="n">
        <v>-845</v>
      </c>
    </row>
    <row r="5" spans="1:16">
      <c s="3" r="A5" t="s">
        <v>118</v>
      </c>
      <c s="6" r="F5" t="n">
        <v>1</v>
      </c>
      <c s="6" r="I5" t="n">
        <v>-1</v>
      </c>
    </row>
    <row r="6" spans="1:16">
      <c s="3" r="A6" t="s">
        <v>119</v>
      </c>
      <c s="5" r="F6" t="n">
        <v>402</v>
      </c>
    </row>
    <row r="7" spans="1:16">
      <c s="3" r="A7" t="s">
        <v>120</v>
      </c>
      <c s="5" r="L7" t="n">
        <v>26020</v>
      </c>
      <c s="5" r="P7" t="n">
        <v>26020</v>
      </c>
    </row>
    <row r="8" spans="1:16">
      <c s="3" r="A8" t="s">
        <v>121</v>
      </c>
      <c s="5" r="O8" t="n">
        <v>-54</v>
      </c>
    </row>
    <row r="9" spans="1:16">
      <c s="3" r="A9" t="s">
        <v>122</v>
      </c>
      <c s="5" r="L9" t="n">
        <v>1992</v>
      </c>
      <c s="6" r="O9" t="n">
        <v>2006</v>
      </c>
      <c s="5" r="P9" t="n">
        <v>3998</v>
      </c>
    </row>
    <row r="10" spans="1:16">
      <c s="3" r="A10" t="s">
        <v>123</v>
      </c>
      <c s="6" r="D10" t="n">
        <v>260</v>
      </c>
      <c s="6" r="E10" t="n">
        <v>260</v>
      </c>
    </row>
    <row r="11" spans="1:16">
      <c s="3" r="A11" t="s">
        <v>124</v>
      </c>
      <c s="5" r="B11" t="n">
        <v>99</v>
      </c>
    </row>
    <row r="12" spans="1:16">
      <c s="3" r="A12" t="s">
        <v>125</v>
      </c>
      <c s="5" r="L12" t="n">
        <v>16688</v>
      </c>
      <c s="5" r="P12" t="n">
        <v>16688</v>
      </c>
    </row>
    <row r="13" spans="1:16">
      <c s="3" r="A13" t="s">
        <v>126</v>
      </c>
      <c s="5" r="O13" t="n">
        <v>2370</v>
      </c>
    </row>
    <row r="14" spans="1:16">
      <c s="3" r="A14" t="s">
        <v>127</v>
      </c>
      <c s="6" r="O14" t="n">
        <v>-191359</v>
      </c>
      <c s="5" r="P14" t="n">
        <v>-191359</v>
      </c>
    </row>
    <row r="15" spans="1:16">
      <c s="3" r="A15" t="s">
        <v>128</v>
      </c>
      <c s="6" r="G15" t="n">
        <v>-64393</v>
      </c>
      <c s="6" r="H15" t="n">
        <v>-64393</v>
      </c>
      <c s="6" r="J15" t="n">
        <v>-18214</v>
      </c>
      <c s="6" r="K15" t="n">
        <v>-18214</v>
      </c>
    </row>
    <row r="16" spans="1:16">
      <c s="3" r="A16" t="s">
        <v>129</v>
      </c>
      <c s="5" r="M16" t="n">
        <v>-260</v>
      </c>
      <c s="5" r="P16" t="n">
        <v>-260</v>
      </c>
    </row>
    <row r="17" spans="1:16">
      <c s="3" r="A17" t="s">
        <v>130</v>
      </c>
      <c s="5" r="N17" t="n">
        <v>-627</v>
      </c>
      <c s="5" r="P17" t="n">
        <v>-627</v>
      </c>
    </row>
    <row r="18" spans="1:16">
      <c s="3" r="A18" t="s">
        <v>91</v>
      </c>
      <c s="5" r="M18" t="n">
        <v>236067</v>
      </c>
      <c s="5" r="P18" t="n">
        <v>236067</v>
      </c>
    </row>
    <row r="19" spans="1:16">
      <c s="3" r="A19" t="s">
        <v>131</v>
      </c>
      <c s="6" r="F19" t="n">
        <v>56</v>
      </c>
      <c s="6" r="I19" t="n">
        <v>13</v>
      </c>
      <c s="5" r="L19" t="n">
        <v>573730</v>
      </c>
      <c s="5" r="M19" t="n">
        <v>1286068</v>
      </c>
      <c s="5" r="N19" t="n">
        <v>-5054</v>
      </c>
      <c s="6" r="O19" t="n">
        <v>-456250</v>
      </c>
      <c s="5" r="P19" t="n">
        <v>1398563</v>
      </c>
    </row>
    <row r="20" spans="1:16">
      <c s="3" r="A20" t="s">
        <v>132</v>
      </c>
      <c s="5" r="F20" t="n">
        <v>55980</v>
      </c>
      <c s="5" r="I20" t="n">
        <v>13296</v>
      </c>
      <c s="5" r="O20" t="n">
        <v>7657</v>
      </c>
    </row>
    <row r="21" spans="1:16">
      <c s="3" r="A21" t="s">
        <v>119</v>
      </c>
      <c s="5" r="F21" t="n">
        <v>185</v>
      </c>
    </row>
    <row r="22" spans="1:16">
      <c s="3" r="A22" t="s">
        <v>120</v>
      </c>
      <c s="5" r="L22" t="n">
        <v>14418</v>
      </c>
      <c s="5" r="P22" t="n">
        <v>14418</v>
      </c>
    </row>
    <row r="23" spans="1:16">
      <c s="3" r="A23" t="s">
        <v>121</v>
      </c>
      <c s="5" r="O23" t="n">
        <v>-63</v>
      </c>
    </row>
    <row r="24" spans="1:16">
      <c s="3" r="A24" t="s">
        <v>122</v>
      </c>
      <c s="5" r="L24" t="n">
        <v>1854</v>
      </c>
      <c s="6" r="O24" t="n">
        <v>2431</v>
      </c>
      <c s="5" r="P24" t="n">
        <v>4285</v>
      </c>
    </row>
    <row r="25" spans="1:16">
      <c s="3" r="A25" t="s">
        <v>123</v>
      </c>
      <c s="5" r="D25" t="n">
        <v>708</v>
      </c>
      <c s="5" r="E25" t="n">
        <v>708</v>
      </c>
    </row>
    <row r="26" spans="1:16">
      <c s="3" r="A26" t="s">
        <v>124</v>
      </c>
      <c s="5" r="B26" t="n">
        <v>97</v>
      </c>
      <c s="5" r="C26" t="n">
        <v>138</v>
      </c>
    </row>
    <row r="27" spans="1:16">
      <c s="3" r="A27" t="s">
        <v>125</v>
      </c>
      <c s="5" r="L27" t="n">
        <v>14195</v>
      </c>
      <c s="5" r="P27" t="n">
        <v>14195</v>
      </c>
    </row>
    <row r="28" spans="1:16">
      <c s="3" r="A28" t="s">
        <v>126</v>
      </c>
      <c s="5" r="O28" t="n">
        <v>444</v>
      </c>
    </row>
    <row r="29" spans="1:16">
      <c s="3" r="A29" t="s">
        <v>127</v>
      </c>
      <c s="6" r="O29" t="n">
        <v>-33414</v>
      </c>
      <c s="5" r="P29" t="n">
        <v>-33414</v>
      </c>
    </row>
    <row r="30" spans="1:16">
      <c s="3" r="A30" t="s">
        <v>128</v>
      </c>
      <c s="5" r="G30" t="n">
        <v>-223071</v>
      </c>
      <c s="6" r="H30" t="n">
        <v>-223071</v>
      </c>
      <c s="5" r="J30" t="n">
        <v>-61160</v>
      </c>
      <c s="5" r="K30" t="n">
        <v>-61160</v>
      </c>
    </row>
    <row r="31" spans="1:16">
      <c s="3" r="A31" t="s">
        <v>129</v>
      </c>
      <c s="5" r="M31" t="n">
        <v>-764</v>
      </c>
      <c s="5" r="P31" t="n">
        <v>-764</v>
      </c>
    </row>
    <row r="32" spans="1:16">
      <c s="3" r="A32" t="s">
        <v>130</v>
      </c>
      <c s="5" r="N32" t="n">
        <v>-12198</v>
      </c>
      <c s="5" r="P32" t="n">
        <v>-12198</v>
      </c>
    </row>
    <row r="33" spans="1:16">
      <c s="3" r="A33" t="s">
        <v>91</v>
      </c>
      <c s="5" r="M33" t="n">
        <v>231308</v>
      </c>
      <c s="5" r="P33" t="n">
        <v>231308</v>
      </c>
    </row>
    <row r="34" spans="1:16">
      <c s="3" r="A34" t="s">
        <v>133</v>
      </c>
      <c s="6" r="F34" t="n">
        <v>56</v>
      </c>
      <c s="6" r="I34" t="n">
        <v>13</v>
      </c>
      <c s="5" r="L34" t="n">
        <v>604905</v>
      </c>
      <c s="5" r="M34" t="n">
        <v>1232381</v>
      </c>
      <c s="5" r="N34" t="n">
        <v>-17252</v>
      </c>
      <c s="6" r="O34" t="n">
        <v>-487233</v>
      </c>
      <c s="5" r="P34" t="n">
        <v>1332870</v>
      </c>
    </row>
    <row r="35" spans="1:16">
      <c s="3" r="A35" t="s">
        <v>134</v>
      </c>
      <c s="5" r="F35" t="n">
        <v>56400</v>
      </c>
      <c s="5" r="I35" t="n">
        <v>13296</v>
      </c>
      <c s="5" r="O35" t="n">
        <v>8038</v>
      </c>
    </row>
    <row r="36" spans="1:16">
      <c s="3" r="A36" t="s">
        <v>117</v>
      </c>
      <c s="5" r="F36" t="n">
        <v>1363</v>
      </c>
      <c s="5" r="I36" t="n">
        <v>-1363</v>
      </c>
    </row>
    <row r="37" spans="1:16">
      <c s="3" r="A37" t="s">
        <v>118</v>
      </c>
      <c s="6" r="F37" t="n">
        <v>1</v>
      </c>
      <c s="6" r="I37" t="n">
        <v>-1</v>
      </c>
    </row>
    <row r="38" spans="1:16">
      <c s="3" r="A38" t="s">
        <v>119</v>
      </c>
      <c s="5" r="F38" t="n">
        <v>144</v>
      </c>
    </row>
    <row r="39" spans="1:16">
      <c s="3" r="A39" t="s">
        <v>120</v>
      </c>
      <c s="6" r="F39" t="n">
        <v>1</v>
      </c>
      <c s="5" r="L39" t="n">
        <v>8239</v>
      </c>
      <c s="5" r="P39" t="n">
        <v>8240</v>
      </c>
    </row>
    <row r="40" spans="1:16">
      <c s="3" r="A40" t="s">
        <v>121</v>
      </c>
      <c s="5" r="O40" t="n">
        <v>-64</v>
      </c>
    </row>
    <row r="41" spans="1:16">
      <c s="3" r="A41" t="s">
        <v>122</v>
      </c>
      <c s="5" r="L41" t="n">
        <v>1649</v>
      </c>
      <c s="6" r="O41" t="n">
        <v>2435</v>
      </c>
      <c s="5" r="P41" t="n">
        <v>4084</v>
      </c>
    </row>
    <row r="42" spans="1:16">
      <c s="3" r="A42" t="s">
        <v>123</v>
      </c>
      <c s="6" r="D42" t="n">
        <v>147</v>
      </c>
      <c s="6" r="E42" t="n">
        <v>147</v>
      </c>
    </row>
    <row r="43" spans="1:16">
      <c s="3" r="A43" t="s">
        <v>124</v>
      </c>
      <c s="5" r="B43" t="n">
        <v>-15</v>
      </c>
      <c s="5" r="C43" t="n">
        <v>74</v>
      </c>
    </row>
    <row r="44" spans="1:16">
      <c s="3" r="A44" t="s">
        <v>125</v>
      </c>
      <c s="5" r="L44" t="n">
        <v>13985</v>
      </c>
      <c s="5" r="P44" t="n">
        <v>13985</v>
      </c>
    </row>
    <row r="45" spans="1:16">
      <c s="3" r="A45" t="s">
        <v>126</v>
      </c>
      <c s="5" r="O45" t="n">
        <v>5344</v>
      </c>
    </row>
    <row r="46" spans="1:16">
      <c s="3" r="A46" t="s">
        <v>127</v>
      </c>
      <c s="6" r="O46" t="n">
        <v>-384111</v>
      </c>
      <c s="5" r="P46" t="n">
        <v>-384111</v>
      </c>
    </row>
    <row r="47" spans="1:16">
      <c s="3" r="A47" t="s">
        <v>135</v>
      </c>
      <c s="5" r="F47" t="n">
        <v>-4973</v>
      </c>
      <c s="5" r="H47" t="n">
        <v>-4973</v>
      </c>
      <c s="5" r="O47" t="n">
        <v>-4973</v>
      </c>
    </row>
    <row r="48" spans="1:16">
      <c s="3" r="A48" t="s">
        <v>136</v>
      </c>
      <c s="6" r="F48" t="n">
        <v>-5</v>
      </c>
      <c s="5" r="L48" t="n">
        <v>-44908</v>
      </c>
      <c s="5" r="M48" t="n">
        <v>-317240</v>
      </c>
      <c s="6" r="O48" t="n">
        <v>362153</v>
      </c>
    </row>
    <row r="49" spans="1:16">
      <c s="3" r="A49" t="s">
        <v>128</v>
      </c>
      <c s="6" r="G49" t="n">
        <v>-83000</v>
      </c>
      <c s="6" r="H49" t="n">
        <v>-83000</v>
      </c>
      <c s="6" r="J49" t="n">
        <v>-22778</v>
      </c>
      <c s="6" r="K49" t="n">
        <v>-22778</v>
      </c>
    </row>
    <row r="50" spans="1:16">
      <c s="3" r="A50" t="s">
        <v>129</v>
      </c>
      <c s="5" r="M50" t="n">
        <v>-431</v>
      </c>
      <c s="5" r="P50" t="n">
        <v>-431</v>
      </c>
    </row>
    <row r="51" spans="1:16">
      <c s="3" r="A51" t="s">
        <v>130</v>
      </c>
      <c s="5" r="N51" t="n">
        <v>-1846</v>
      </c>
      <c s="5" r="P51" t="n">
        <v>-1846</v>
      </c>
    </row>
    <row r="52" spans="1:16">
      <c s="3" r="A52" t="s">
        <v>91</v>
      </c>
      <c s="5" r="M52" t="n">
        <v>231216</v>
      </c>
      <c s="5" r="P52" t="n">
        <v>231216</v>
      </c>
    </row>
    <row r="53" spans="1:16">
      <c s="3" r="A53" t="s">
        <v>137</v>
      </c>
      <c s="6" r="F53" t="n">
        <v>53</v>
      </c>
      <c s="6" r="I53" t="n">
        <v>12</v>
      </c>
      <c s="6" r="L53" t="n">
        <v>584017</v>
      </c>
      <c s="6" r="M53" t="n">
        <v>1040148</v>
      </c>
      <c s="6" r="N53" t="n">
        <v>-19098</v>
      </c>
      <c s="6" r="O53" t="n">
        <v>-506756</v>
      </c>
      <c s="6" r="P53" t="n">
        <v>1098376</v>
      </c>
    </row>
    <row r="54" spans="1:16">
      <c s="3" r="A54" t="s">
        <v>138</v>
      </c>
      <c s="5" r="F54" t="n">
        <v>52993</v>
      </c>
      <c s="5" r="I54" t="n">
        <v>11933</v>
      </c>
      <c s="5" r="O54" t="n">
        <v>83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01</v>
      </c>
      <c s="2" r="B1" t="s">
        <v>1</v>
      </c>
    </row>
    <row r="2" spans="1:4">
      <c s="2" r="B2" t="s">
        <v>2</v>
      </c>
      <c s="2" r="C2" t="s">
        <v>31</v>
      </c>
      <c s="2" r="D2" t="s">
        <v>77</v>
      </c>
    </row>
    <row r="3" spans="1:4">
      <c s="7" r="A3" t="s">
        <v>702</v>
      </c>
    </row>
    <row r="4" spans="1:4">
      <c s="3" r="A4" t="s">
        <v>703</v>
      </c>
      <c s="6" r="B4" t="n">
        <v>13428</v>
      </c>
      <c s="6" r="C4" t="n">
        <v>14504</v>
      </c>
      <c s="6" r="D4" t="n">
        <v>16329</v>
      </c>
    </row>
    <row r="5" spans="1:4">
      <c s="3" r="A5" t="s">
        <v>358</v>
      </c>
    </row>
    <row r="6" spans="1:4">
      <c s="7" r="A6" t="s">
        <v>702</v>
      </c>
    </row>
    <row r="7" spans="1:4">
      <c s="3" r="A7" t="s">
        <v>704</v>
      </c>
      <c s="5" r="B7" t="n">
        <v>2026</v>
      </c>
    </row>
    <row r="8" spans="1:4">
      <c s="3" r="A8" t="s">
        <v>705</v>
      </c>
    </row>
    <row r="9" spans="1:4">
      <c s="7" r="A9" t="s">
        <v>702</v>
      </c>
    </row>
    <row r="10" spans="1:4">
      <c s="3" r="A10" t="s">
        <v>703</v>
      </c>
      <c s="6" r="B10" t="n">
        <v>1044</v>
      </c>
      <c s="6" r="C10" t="n">
        <v>2401</v>
      </c>
      <c s="6" r="D10" t="n">
        <v>2297</v>
      </c>
    </row>
    <row r="11" spans="1:4">
      <c s="3" r="A11" t="s">
        <v>706</v>
      </c>
    </row>
    <row r="12" spans="1:4">
      <c s="7" r="A12" t="s">
        <v>702</v>
      </c>
    </row>
    <row r="13" spans="1:4">
      <c s="3" r="A13" t="s">
        <v>704</v>
      </c>
      <c s="5" r="B13" t="n">
        <v>20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07</v>
      </c>
      <c s="2" r="B1" t="s">
        <v>394</v>
      </c>
    </row>
    <row r="2" spans="1:2">
      <c s="7" r="A2" t="s">
        <v>210</v>
      </c>
    </row>
    <row r="3" spans="1:2">
      <c s="5" r="A3" t="n">
        <v>2017</v>
      </c>
      <c s="6" r="B3" t="n">
        <v>12081</v>
      </c>
    </row>
    <row r="4" spans="1:2">
      <c s="5" r="A4" t="n">
        <v>2018</v>
      </c>
      <c s="5" r="B4" t="n">
        <v>7456</v>
      </c>
    </row>
    <row r="5" spans="1:2">
      <c s="5" r="A5" t="n">
        <v>2019</v>
      </c>
      <c s="5" r="B5" t="n">
        <v>5897</v>
      </c>
    </row>
    <row r="6" spans="1:2">
      <c s="5" r="A6" t="n">
        <v>2020</v>
      </c>
      <c s="5" r="B6" t="n">
        <v>3308</v>
      </c>
    </row>
    <row r="7" spans="1:2">
      <c s="5" r="A7" t="n">
        <v>2021</v>
      </c>
      <c s="5" r="B7" t="n">
        <v>1860</v>
      </c>
    </row>
    <row r="8" spans="1:2">
      <c s="3" r="A8" t="s">
        <v>570</v>
      </c>
      <c s="5" r="B8" t="n">
        <v>1429</v>
      </c>
    </row>
    <row r="9" spans="1:2">
      <c s="3" r="A9" t="s">
        <v>114</v>
      </c>
      <c s="6" r="B9" t="n">
        <v>320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s="1" r="A1" t="s">
        <v>708</v>
      </c>
      <c s="2" r="B1" t="s">
        <v>406</v>
      </c>
      <c s="2" r="J1" t="s">
        <v>1</v>
      </c>
    </row>
    <row r="2" spans="1:12">
      <c s="2" r="B2" t="s">
        <v>2</v>
      </c>
      <c s="2" r="C2" t="s">
        <v>407</v>
      </c>
      <c s="2" r="D2" t="s">
        <v>4</v>
      </c>
      <c s="2" r="E2" t="s">
        <v>408</v>
      </c>
      <c s="2" r="F2" t="s">
        <v>31</v>
      </c>
      <c s="2" r="G2" t="s">
        <v>409</v>
      </c>
      <c s="2" r="H2" t="s">
        <v>410</v>
      </c>
      <c s="2" r="I2" t="s">
        <v>411</v>
      </c>
      <c s="2" r="J2" t="s">
        <v>2</v>
      </c>
      <c s="2" r="K2" t="s">
        <v>31</v>
      </c>
      <c s="2" r="L2" t="s">
        <v>77</v>
      </c>
    </row>
    <row r="3" spans="1:12">
      <c s="7" r="A3" t="s">
        <v>216</v>
      </c>
    </row>
    <row r="4" spans="1:12">
      <c s="3" r="A4" t="s">
        <v>709</v>
      </c>
      <c s="6" r="B4" t="n">
        <v>745074</v>
      </c>
      <c s="6" r="C4" t="n">
        <v>727495</v>
      </c>
      <c s="6" r="D4" t="n">
        <v>684117</v>
      </c>
      <c s="6" r="E4" t="n">
        <v>706819</v>
      </c>
      <c s="6" r="F4" t="n">
        <v>727405</v>
      </c>
      <c s="6" r="G4" t="n">
        <v>745483</v>
      </c>
      <c s="6" r="H4" t="n">
        <v>706400</v>
      </c>
      <c s="6" r="I4" t="n">
        <v>731091</v>
      </c>
      <c s="6" r="J4" t="n">
        <v>2863505</v>
      </c>
      <c s="6" r="K4" t="n">
        <v>2910379</v>
      </c>
      <c s="6" r="L4" t="n">
        <v>2787122</v>
      </c>
    </row>
    <row r="5" spans="1:12">
      <c s="3" r="A5" t="s">
        <v>81</v>
      </c>
      <c s="5" r="B5" t="n">
        <v>334067</v>
      </c>
      <c s="5" r="C5" t="n">
        <v>327028</v>
      </c>
      <c s="5" r="D5" t="n">
        <v>308791</v>
      </c>
      <c s="5" r="E5" t="n">
        <v>318972</v>
      </c>
      <c s="5" r="F5" t="n">
        <v>327135</v>
      </c>
      <c s="5" r="G5" t="n">
        <v>338417</v>
      </c>
      <c s="5" r="H5" t="n">
        <v>320874</v>
      </c>
      <c s="5" r="I5" t="n">
        <v>330149</v>
      </c>
      <c s="5" r="J5" t="n">
        <v>1288858</v>
      </c>
      <c s="5" r="K5" t="n">
        <v>1316575</v>
      </c>
      <c s="5" r="L5" t="n">
        <v>1286256</v>
      </c>
    </row>
    <row r="6" spans="1:12">
      <c s="3" r="A6" t="s">
        <v>83</v>
      </c>
      <c s="5" r="B6" t="n">
        <v>99246</v>
      </c>
      <c s="5" r="C6" t="n">
        <v>105784</v>
      </c>
      <c s="5" r="D6" t="n">
        <v>80542</v>
      </c>
      <c s="5" r="E6" t="n">
        <v>90388</v>
      </c>
      <c s="5" r="F6" t="n">
        <v>95440</v>
      </c>
      <c s="5" r="G6" t="n">
        <v>104244</v>
      </c>
      <c s="5" r="H6" t="n">
        <v>85874</v>
      </c>
      <c s="5" r="I6" t="n">
        <v>93971</v>
      </c>
      <c s="5" r="J6" t="n">
        <v>375960</v>
      </c>
      <c s="5" r="K6" t="n">
        <v>379529</v>
      </c>
      <c s="5" r="L6" t="n">
        <v>383184</v>
      </c>
    </row>
    <row r="7" spans="1:12">
      <c s="3" r="A7" t="s">
        <v>91</v>
      </c>
      <c s="6" r="B7" t="n">
        <v>61846</v>
      </c>
      <c s="6" r="C7" t="n">
        <v>64816</v>
      </c>
      <c s="6" r="D7" t="n">
        <v>49525</v>
      </c>
      <c s="6" r="E7" t="n">
        <v>55029</v>
      </c>
      <c s="6" r="F7" t="n">
        <v>59022</v>
      </c>
      <c s="6" r="G7" t="n">
        <v>63342</v>
      </c>
      <c s="6" r="H7" t="n">
        <v>51527</v>
      </c>
      <c s="6" r="I7" t="n">
        <v>57417</v>
      </c>
      <c s="6" r="J7" t="n">
        <v>231216</v>
      </c>
      <c s="6" r="K7" t="n">
        <v>231308</v>
      </c>
      <c s="6" r="L7" t="n">
        <v>236067</v>
      </c>
    </row>
    <row r="8" spans="1:12">
      <c s="3" r="A8" t="s">
        <v>93</v>
      </c>
      <c s="9" r="B8" t="n">
        <v>1.03</v>
      </c>
      <c s="9" r="C8" t="n">
        <v>1.06</v>
      </c>
      <c s="9" r="D8" t="n">
        <v>0.8100000000000001</v>
      </c>
      <c s="9" r="E8" t="n">
        <v>0.89</v>
      </c>
      <c s="9" r="F8" t="n">
        <v>0.96</v>
      </c>
      <c s="9" r="G8" t="n">
        <v>1.03</v>
      </c>
      <c s="9" r="H8" t="n">
        <v>0.84</v>
      </c>
      <c s="9" r="I8" t="n">
        <v>0.92</v>
      </c>
      <c s="9" r="J8" t="n">
        <v>3.78</v>
      </c>
      <c s="9" r="K8" t="n">
        <v>3.75</v>
      </c>
      <c s="9" r="L8" t="n">
        <v>3.78</v>
      </c>
    </row>
    <row r="9" spans="1:12">
      <c s="3" r="A9" t="s">
        <v>94</v>
      </c>
      <c s="9" r="B9" t="n">
        <v>1.02</v>
      </c>
      <c s="9" r="C9" t="n">
        <v>1.05</v>
      </c>
      <c s="9" r="D9" t="n">
        <v>0.8</v>
      </c>
      <c s="9" r="E9" t="n">
        <v>0.89</v>
      </c>
      <c s="9" r="F9" t="n">
        <v>0.96</v>
      </c>
      <c s="9" r="G9" t="n">
        <v>1.03</v>
      </c>
      <c s="9" r="H9" t="n">
        <v>0.83</v>
      </c>
      <c s="9" r="I9" t="n">
        <v>0.91</v>
      </c>
      <c s="9" r="J9" t="n">
        <v>3.77</v>
      </c>
      <c s="9" r="K9" t="n">
        <v>3.74</v>
      </c>
      <c s="9" r="L9" t="n">
        <v>3.7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r="1" spans="1:5">
      <c s="1" r="A1" t="s">
        <v>710</v>
      </c>
      <c s="2" r="C1" t="s">
        <v>1</v>
      </c>
    </row>
    <row r="2" spans="1:5">
      <c s="2" r="C2" t="s">
        <v>2</v>
      </c>
      <c s="2" r="D2" t="s">
        <v>31</v>
      </c>
      <c s="2" r="E2" t="s">
        <v>77</v>
      </c>
    </row>
    <row r="3" spans="1:5">
      <c s="7" r="A3" t="s">
        <v>711</v>
      </c>
    </row>
    <row r="4" spans="1:5">
      <c s="3" r="A4" t="s">
        <v>712</v>
      </c>
      <c s="3" r="B4" t="s">
        <v>349</v>
      </c>
      <c s="6" r="C4" t="n">
        <v>11312</v>
      </c>
      <c s="6" r="D4" t="n">
        <v>9310</v>
      </c>
      <c s="6" r="E4" t="n">
        <v>7523</v>
      </c>
    </row>
    <row r="5" spans="1:5">
      <c s="3" r="A5" t="s">
        <v>713</v>
      </c>
      <c s="3" r="B5" t="s">
        <v>349</v>
      </c>
      <c s="5" r="C5" t="n">
        <v>6997</v>
      </c>
      <c s="5" r="D5" t="n">
        <v>6665</v>
      </c>
      <c s="5" r="E5" t="n">
        <v>4629</v>
      </c>
    </row>
    <row r="6" spans="1:5">
      <c s="3" r="A6" t="s">
        <v>714</v>
      </c>
      <c s="3" r="B6" t="s">
        <v>349</v>
      </c>
      <c s="3" r="C6" t="s">
        <v>54</v>
      </c>
      <c s="3" r="D6" t="s">
        <v>54</v>
      </c>
      <c s="3" r="E6" t="s">
        <v>54</v>
      </c>
    </row>
    <row r="7" spans="1:5">
      <c s="3" r="A7" t="s">
        <v>715</v>
      </c>
      <c s="3" r="B7" t="s">
        <v>716</v>
      </c>
      <c s="5" r="C7" t="n">
        <v>5956</v>
      </c>
      <c s="5" r="D7" t="n">
        <v>4663</v>
      </c>
      <c s="5" r="E7" t="n">
        <v>2842</v>
      </c>
    </row>
    <row r="8" spans="1:5">
      <c s="3" r="A8" t="s">
        <v>717</v>
      </c>
      <c s="3" r="B8" t="s">
        <v>349</v>
      </c>
      <c s="6" r="C8" t="n">
        <v>12353</v>
      </c>
      <c s="6" r="D8" t="n">
        <v>11312</v>
      </c>
      <c s="6" r="E8" t="n">
        <v>9310</v>
      </c>
    </row>
    <row r="9" spans="1:5">
      <c r="A9" t="n"/>
    </row>
    <row r="10" spans="1:5">
      <c s="3" r="A10" t="s">
        <v>349</v>
      </c>
      <c s="3" r="B10" t="s">
        <v>718</v>
      </c>
    </row>
    <row r="11" spans="1:5">
      <c s="3" r="A11" t="s">
        <v>719</v>
      </c>
      <c s="3" r="B11" t="s">
        <v>720</v>
      </c>
    </row>
  </sheetData>
  <mergeCells count="5">
    <mergeCell ref="A1:B2"/>
    <mergeCell ref="C1:E1"/>
    <mergeCell ref="A9:D9"/>
    <mergeCell ref="B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v>
      </c>
      <c s="2" r="B1" t="s">
        <v>1</v>
      </c>
    </row>
    <row r="2" spans="1:4">
      <c s="2" r="B2" t="s">
        <v>2</v>
      </c>
      <c s="2" r="C2" t="s">
        <v>31</v>
      </c>
      <c s="2" r="D2" t="s">
        <v>77</v>
      </c>
    </row>
    <row r="3" spans="1:4">
      <c s="7" r="A3" t="s">
        <v>140</v>
      </c>
    </row>
    <row r="4" spans="1:4">
      <c s="3" r="A4" t="s">
        <v>141</v>
      </c>
      <c s="6" r="B4" t="n">
        <v>830</v>
      </c>
      <c s="6" r="C4" t="n">
        <v>3299</v>
      </c>
      <c s="6" r="D4" t="n">
        <v>55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v>
      </c>
      <c s="2" r="B1" t="s">
        <v>1</v>
      </c>
    </row>
    <row r="2" spans="1:4">
      <c s="2" r="B2" t="s">
        <v>2</v>
      </c>
      <c s="2" r="C2" t="s">
        <v>31</v>
      </c>
      <c s="2" r="D2" t="s">
        <v>77</v>
      </c>
    </row>
    <row r="3" spans="1:4">
      <c s="7" r="A3" t="s">
        <v>143</v>
      </c>
    </row>
    <row r="4" spans="1:4">
      <c s="3" r="A4" t="s">
        <v>91</v>
      </c>
      <c s="6" r="B4" t="n">
        <v>231216</v>
      </c>
      <c s="6" r="C4" t="n">
        <v>231308</v>
      </c>
      <c s="6" r="D4" t="n">
        <v>236067</v>
      </c>
    </row>
    <row r="5" spans="1:4">
      <c s="7" r="A5" t="s">
        <v>144</v>
      </c>
    </row>
    <row r="6" spans="1:4">
      <c s="3" r="A6" t="s">
        <v>145</v>
      </c>
      <c s="5" r="B6" t="n">
        <v>71930</v>
      </c>
      <c s="5" r="C6" t="n">
        <v>69729</v>
      </c>
      <c s="5" r="D6" t="n">
        <v>64946</v>
      </c>
    </row>
    <row r="7" spans="1:4">
      <c s="3" r="A7" t="s">
        <v>125</v>
      </c>
      <c s="5" r="B7" t="n">
        <v>13985</v>
      </c>
      <c s="5" r="C7" t="n">
        <v>14195</v>
      </c>
      <c s="5" r="D7" t="n">
        <v>16688</v>
      </c>
    </row>
    <row r="8" spans="1:4">
      <c s="3" r="A8" t="s">
        <v>146</v>
      </c>
      <c s="5" r="B8" t="n">
        <v>752</v>
      </c>
      <c s="5" r="C8" t="n">
        <v>1453</v>
      </c>
      <c s="5" r="D8" t="n">
        <v>2361</v>
      </c>
    </row>
    <row r="9" spans="1:4">
      <c s="3" r="A9" t="s">
        <v>147</v>
      </c>
      <c s="5" r="B9" t="n">
        <v>6997</v>
      </c>
      <c s="5" r="C9" t="n">
        <v>6665</v>
      </c>
      <c s="5" r="D9" t="n">
        <v>4629</v>
      </c>
    </row>
    <row r="10" spans="1:4">
      <c s="3" r="A10" t="s">
        <v>51</v>
      </c>
      <c s="5" r="B10" t="n">
        <v>15007</v>
      </c>
      <c s="5" r="C10" t="n">
        <v>15035</v>
      </c>
      <c s="5" r="D10" t="n">
        <v>11829</v>
      </c>
    </row>
    <row r="11" spans="1:4">
      <c s="3" r="A11" t="s">
        <v>148</v>
      </c>
      <c s="5" r="B11" t="n">
        <v>-1536</v>
      </c>
      <c s="5" r="C11" t="n">
        <v>-3956</v>
      </c>
      <c s="5" r="D11" t="n">
        <v>-5480</v>
      </c>
    </row>
    <row r="12" spans="1:4">
      <c s="7" r="A12" t="s">
        <v>149</v>
      </c>
    </row>
    <row r="13" spans="1:4">
      <c s="3" r="A13" t="s">
        <v>150</v>
      </c>
      <c s="5" r="B13" t="n">
        <v>2595</v>
      </c>
      <c s="5" r="C13" t="n">
        <v>-29347</v>
      </c>
      <c s="5" r="D13" t="n">
        <v>-41460</v>
      </c>
    </row>
    <row r="14" spans="1:4">
      <c s="3" r="A14" t="s">
        <v>35</v>
      </c>
      <c s="5" r="B14" t="n">
        <v>61047</v>
      </c>
      <c s="5" r="C14" t="n">
        <v>-59008</v>
      </c>
      <c s="5" r="D14" t="n">
        <v>-30342</v>
      </c>
    </row>
    <row r="15" spans="1:4">
      <c s="3" r="A15" t="s">
        <v>36</v>
      </c>
      <c s="5" r="B15" t="n">
        <v>-6303</v>
      </c>
      <c s="5" r="C15" t="n">
        <v>1268</v>
      </c>
      <c s="5" r="D15" t="n">
        <v>-6319</v>
      </c>
    </row>
    <row r="16" spans="1:4">
      <c s="3" r="A16" t="s">
        <v>42</v>
      </c>
      <c s="5" r="B16" t="n">
        <v>142</v>
      </c>
      <c s="5" r="C16" t="n">
        <v>-1354</v>
      </c>
      <c s="5" r="D16" t="n">
        <v>1857</v>
      </c>
    </row>
    <row r="17" spans="1:4">
      <c s="3" r="A17" t="s">
        <v>151</v>
      </c>
      <c s="5" r="B17" t="n">
        <v>5271</v>
      </c>
      <c s="5" r="C17" t="n">
        <v>3803</v>
      </c>
      <c s="5" r="D17" t="n">
        <v>17630</v>
      </c>
    </row>
    <row r="18" spans="1:4">
      <c s="3" r="A18" t="s">
        <v>152</v>
      </c>
      <c s="5" r="B18" t="n">
        <v>169887</v>
      </c>
      <c s="5" r="C18" t="n">
        <v>18483</v>
      </c>
      <c s="5" r="D18" t="n">
        <v>36339</v>
      </c>
    </row>
    <row r="19" spans="1:4">
      <c s="3" r="A19" t="s">
        <v>153</v>
      </c>
      <c s="5" r="B19" t="n">
        <v>401103</v>
      </c>
      <c s="5" r="C19" t="n">
        <v>249791</v>
      </c>
      <c s="5" r="D19" t="n">
        <v>272406</v>
      </c>
    </row>
    <row r="20" spans="1:4">
      <c s="7" r="A20" t="s">
        <v>154</v>
      </c>
    </row>
    <row r="21" spans="1:4">
      <c s="3" r="A21" t="s">
        <v>155</v>
      </c>
      <c s="5" r="B21" t="n">
        <v>-87930</v>
      </c>
      <c s="5" r="C21" t="n">
        <v>-51405</v>
      </c>
      <c s="5" r="D21" t="n">
        <v>-70617</v>
      </c>
    </row>
    <row r="22" spans="1:4">
      <c s="3" r="A22" t="s">
        <v>156</v>
      </c>
      <c s="5" r="D22" t="n">
        <v>-25023</v>
      </c>
    </row>
    <row r="23" spans="1:4">
      <c s="3" r="A23" t="s">
        <v>157</v>
      </c>
      <c s="5" r="D23" t="n">
        <v>1434</v>
      </c>
    </row>
    <row r="24" spans="1:4">
      <c s="3" r="A24" t="s">
        <v>158</v>
      </c>
      <c s="5" r="B24" t="n">
        <v>-87930</v>
      </c>
      <c s="5" r="C24" t="n">
        <v>-51405</v>
      </c>
      <c s="5" r="D24" t="n">
        <v>-94206</v>
      </c>
    </row>
    <row r="25" spans="1:4">
      <c s="7" r="A25" t="s">
        <v>159</v>
      </c>
    </row>
    <row r="26" spans="1:4">
      <c s="3" r="A26" t="s">
        <v>160</v>
      </c>
      <c s="5" r="B26" t="n">
        <v>-383798</v>
      </c>
      <c s="5" r="C26" t="n">
        <v>-33414</v>
      </c>
      <c s="5" r="D26" t="n">
        <v>-191359</v>
      </c>
    </row>
    <row r="27" spans="1:4">
      <c s="3" r="A27" t="s">
        <v>161</v>
      </c>
      <c s="5" r="B27" t="n">
        <v>-105778</v>
      </c>
      <c s="5" r="C27" t="n">
        <v>-98828</v>
      </c>
      <c s="5" r="D27" t="n">
        <v>-82607</v>
      </c>
    </row>
    <row r="28" spans="1:4">
      <c s="3" r="A28" t="s">
        <v>162</v>
      </c>
      <c s="5" r="C28" t="n">
        <v>-185403</v>
      </c>
    </row>
    <row r="29" spans="1:4">
      <c s="3" r="A29" t="s">
        <v>163</v>
      </c>
      <c s="5" r="B29" t="n">
        <v>-1090</v>
      </c>
      <c s="5" r="C29" t="n">
        <v>-2290</v>
      </c>
      <c s="5" r="D29" t="n">
        <v>-1851</v>
      </c>
    </row>
    <row r="30" spans="1:4">
      <c s="3" r="A30" t="s">
        <v>148</v>
      </c>
      <c s="5" r="B30" t="n">
        <v>1536</v>
      </c>
      <c s="5" r="C30" t="n">
        <v>3956</v>
      </c>
      <c s="5" r="D30" t="n">
        <v>5480</v>
      </c>
    </row>
    <row r="31" spans="1:4">
      <c s="3" r="A31" t="s">
        <v>164</v>
      </c>
      <c s="5" r="B31" t="n">
        <v>4084</v>
      </c>
      <c s="5" r="C31" t="n">
        <v>4285</v>
      </c>
      <c s="5" r="D31" t="n">
        <v>3998</v>
      </c>
    </row>
    <row r="32" spans="1:4">
      <c s="3" r="A32" t="s">
        <v>165</v>
      </c>
      <c s="5" r="B32" t="n">
        <v>7410</v>
      </c>
      <c s="5" r="C32" t="n">
        <v>11119</v>
      </c>
      <c s="5" r="D32" t="n">
        <v>20447</v>
      </c>
    </row>
    <row r="33" spans="1:4">
      <c s="3" r="A33" t="s">
        <v>166</v>
      </c>
      <c s="5" r="B33" t="n">
        <v>453</v>
      </c>
      <c s="5" r="C33" t="n">
        <v>530</v>
      </c>
      <c s="5" r="D33" t="n">
        <v>1353</v>
      </c>
    </row>
    <row r="34" spans="1:4">
      <c s="3" r="A34" t="s">
        <v>167</v>
      </c>
      <c s="5" r="B34" t="n">
        <v>305000</v>
      </c>
      <c s="5" r="C34" t="n">
        <v>336000</v>
      </c>
      <c s="5" r="D34" t="n">
        <v>135000</v>
      </c>
    </row>
    <row r="35" spans="1:4">
      <c s="3" r="A35" t="s">
        <v>168</v>
      </c>
      <c s="5" r="B35" t="n">
        <v>175000</v>
      </c>
    </row>
    <row r="36" spans="1:4">
      <c s="3" r="A36" t="s">
        <v>169</v>
      </c>
      <c s="5" r="B36" t="n">
        <v>-185</v>
      </c>
    </row>
    <row r="37" spans="1:4">
      <c s="3" r="A37" t="s">
        <v>170</v>
      </c>
      <c s="5" r="B37" t="n">
        <v>-301000</v>
      </c>
      <c s="5" r="C37" t="n">
        <v>-243000</v>
      </c>
      <c s="5" r="D37" t="n">
        <v>-77500</v>
      </c>
    </row>
    <row r="38" spans="1:4">
      <c s="3" r="A38" t="s">
        <v>171</v>
      </c>
      <c s="5" r="B38" t="n">
        <v>-298368</v>
      </c>
      <c s="5" r="C38" t="n">
        <v>-207045</v>
      </c>
      <c s="5" r="D38" t="n">
        <v>-187039</v>
      </c>
    </row>
    <row r="39" spans="1:4">
      <c s="3" r="A39" t="s">
        <v>172</v>
      </c>
      <c s="5" r="B39" t="n">
        <v>-182</v>
      </c>
      <c s="5" r="C39" t="n">
        <v>-228</v>
      </c>
      <c s="5" r="D39" t="n">
        <v>117</v>
      </c>
    </row>
    <row r="40" spans="1:4">
      <c s="3" r="A40" t="s">
        <v>173</v>
      </c>
      <c s="5" r="B40" t="n">
        <v>14623</v>
      </c>
      <c s="5" r="C40" t="n">
        <v>-8887</v>
      </c>
      <c s="5" r="D40" t="n">
        <v>-8722</v>
      </c>
    </row>
    <row r="41" spans="1:4">
      <c s="3" r="A41" t="s">
        <v>174</v>
      </c>
      <c s="5" r="B41" t="n">
        <v>38267</v>
      </c>
      <c s="5" r="C41" t="n">
        <v>47154</v>
      </c>
      <c s="5" r="D41" t="n">
        <v>55876</v>
      </c>
    </row>
    <row r="42" spans="1:4">
      <c s="3" r="A42" t="s">
        <v>175</v>
      </c>
      <c s="5" r="B42" t="n">
        <v>52890</v>
      </c>
      <c s="5" r="C42" t="n">
        <v>38267</v>
      </c>
      <c s="5" r="D42" t="n">
        <v>47154</v>
      </c>
    </row>
    <row r="43" spans="1:4">
      <c s="7" r="A43" t="s">
        <v>176</v>
      </c>
    </row>
    <row r="44" spans="1:4">
      <c s="3" r="A44" t="s">
        <v>177</v>
      </c>
      <c s="5" r="B44" t="n">
        <v>127965</v>
      </c>
      <c s="5" r="C44" t="n">
        <v>122988</v>
      </c>
      <c s="5" r="D44" t="n">
        <v>128558</v>
      </c>
    </row>
    <row r="45" spans="1:4">
      <c s="3" r="A45" t="s">
        <v>178</v>
      </c>
      <c s="6" r="B45" t="n">
        <v>4986</v>
      </c>
      <c s="6" r="C45" t="n">
        <v>5843</v>
      </c>
      <c s="6" r="D45" t="n">
        <v>30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9</v>
      </c>
      <c s="2" r="B1" t="s">
        <v>1</v>
      </c>
    </row>
    <row r="2" spans="1:2">
      <c s="2" r="B2" t="s">
        <v>2</v>
      </c>
    </row>
    <row r="3" spans="1:2">
      <c s="7" r="A3" t="s">
        <v>180</v>
      </c>
    </row>
    <row r="4" spans="1:2">
      <c s="3" r="A4" t="s">
        <v>179</v>
      </c>
      <c s="3"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usiness</vt:lpstr>
      <vt:lpstr>Summary Of Significant Accounti</vt:lpstr>
      <vt:lpstr>Fair Value</vt:lpstr>
      <vt:lpstr>Net Income Per Share</vt:lpstr>
      <vt:lpstr>Property, Plant And Equipment</vt:lpstr>
      <vt:lpstr>Income Taxes</vt:lpstr>
      <vt:lpstr>Accrued Liabilities</vt:lpstr>
      <vt:lpstr>Debt And Capital Lease Obligati</vt:lpstr>
      <vt:lpstr>Shareholders' Equity</vt:lpstr>
      <vt:lpstr>Associate Benefit Plans</vt:lpstr>
      <vt:lpstr>Commitments And Contingencies</vt:lpstr>
      <vt:lpstr>Legal Proceedings</vt:lpstr>
      <vt:lpstr>Summary Of Quarterly Results</vt:lpstr>
      <vt:lpstr>Schedule II - Valuation And Qua</vt:lpstr>
      <vt:lpstr>Summary Of Significant Accoun23</vt:lpstr>
      <vt:lpstr>Summary Of Significant Accoun24</vt:lpstr>
      <vt:lpstr>Net Income Per Share (Tables)</vt:lpstr>
      <vt:lpstr>Property, Plant And Equipment (</vt:lpstr>
      <vt:lpstr>Income Taxes (Tables)</vt:lpstr>
      <vt:lpstr>Accrued Liabilities (Tables)</vt:lpstr>
      <vt:lpstr>Debt And Capital Lease Obliga29</vt:lpstr>
      <vt:lpstr>Associate Benefit Plans (Tables</vt:lpstr>
      <vt:lpstr>Commitments And Contingencies (</vt:lpstr>
      <vt:lpstr>Summary Of Quarterly Results (T</vt:lpstr>
      <vt:lpstr>Business (Details)</vt:lpstr>
      <vt:lpstr>Summary Of Significant Accoun34</vt:lpstr>
      <vt:lpstr>Summary Of Significant Accoun35</vt:lpstr>
      <vt:lpstr>Summary Of Significant Accoun36</vt:lpstr>
      <vt:lpstr>Fair Value (Details)</vt:lpstr>
      <vt:lpstr>Net Income Per Share (Details)</vt:lpstr>
      <vt:lpstr>Property, Plant And Equipment39</vt:lpstr>
      <vt:lpstr>Property, Plant And Equipment40</vt:lpstr>
      <vt:lpstr>Income Taxes (Narrative) (Detai</vt:lpstr>
      <vt:lpstr>Income Taxes (Provision For Inc</vt:lpstr>
      <vt:lpstr>Income Taxes (Components Of Def</vt:lpstr>
      <vt:lpstr>Income Taxes (Reconciliation Of</vt:lpstr>
      <vt:lpstr>Income Taxes (Changes In Gross </vt:lpstr>
      <vt:lpstr>Accrued Liabilities (Details)</vt:lpstr>
      <vt:lpstr>Debt And Capital Lease Obliga47</vt:lpstr>
      <vt:lpstr>Debt And Capital Lease Obliga48</vt:lpstr>
      <vt:lpstr>Debt And Capital Lease Obliga49</vt:lpstr>
      <vt:lpstr>Debt and Capital Lease Obliga50</vt:lpstr>
      <vt:lpstr>Debt And Capital Lease Obliga51</vt:lpstr>
      <vt:lpstr>Debt And Capital Lease Obliga52</vt:lpstr>
      <vt:lpstr>Shareholders' Equity (Details)</vt:lpstr>
      <vt:lpstr>Associate Benefit Plans (Narrat</vt:lpstr>
      <vt:lpstr>Associate Benefit Plans (Schedu</vt:lpstr>
      <vt:lpstr>Associate Benefit Plans (Summar</vt:lpstr>
      <vt:lpstr>Associate Benefit Plans (Sche57</vt:lpstr>
      <vt:lpstr>Associate Benefit Plans (Summ58</vt:lpstr>
      <vt:lpstr>Associate Benefit Plans (Summ59</vt:lpstr>
      <vt:lpstr>Commitments And Contingencies60</vt:lpstr>
      <vt:lpstr>Commitments And Contingencies61</vt:lpstr>
      <vt:lpstr>Summary Of Quarterly Results (D</vt:lpstr>
      <vt:lpstr>Schedule II - Valuation And Q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5:13:53Z</dcterms:created>
  <dcterms:modified xmlns:dcterms="http://purl.org/dc/terms/" xmlns:xsi="http://www.w3.org/2001/XMLSchema-instance" xsi:type="dcterms:W3CDTF">2016-11-01T15:13:53Z</dcterms:modified>
  <dc:title xmlns:dc="http://purl.org/dc/elements/1.1/">Untitled</dc:title>
  <dc:description xmlns:dc="http://purl.org/dc/elements/1.1/"/>
  <dc:subject xmlns:dc="http://purl.org/dc/elements/1.1/"/>
  <cp:keywords/>
  <cp:category/>
</cp:coreProperties>
</file>